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Members' Capital a"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Going Concern and Management's " sheetId="8" state="visible" r:id="rId8"/>
    <sheet xmlns:r="http://schemas.openxmlformats.org/officeDocument/2006/relationships" name="Acquisition of Xing Beverage, L" sheetId="9" state="visible" r:id="rId9"/>
    <sheet xmlns:r="http://schemas.openxmlformats.org/officeDocument/2006/relationships" name="Acquisition of Assets of B&amp;R Li" sheetId="10" state="visible" r:id="rId10"/>
    <sheet xmlns:r="http://schemas.openxmlformats.org/officeDocument/2006/relationships" name="Inventories" sheetId="11" state="visible" r:id="rId11"/>
    <sheet xmlns:r="http://schemas.openxmlformats.org/officeDocument/2006/relationships" name="Customer Relationships" sheetId="12" state="visible" r:id="rId12"/>
    <sheet xmlns:r="http://schemas.openxmlformats.org/officeDocument/2006/relationships" name="Property and Equipment" sheetId="13" state="visible" r:id="rId13"/>
    <sheet xmlns:r="http://schemas.openxmlformats.org/officeDocument/2006/relationships" name="Notes Payable and Convertible N" sheetId="14" state="visible" r:id="rId14"/>
    <sheet xmlns:r="http://schemas.openxmlformats.org/officeDocument/2006/relationships" name="Related Party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mmon Stock Warrants" sheetId="18" state="visible" r:id="rId18"/>
    <sheet xmlns:r="http://schemas.openxmlformats.org/officeDocument/2006/relationships" name="Discontinued Operations - Brewe"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tatements of Cash Flow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Nature of Operations, Basis o25" sheetId="25" state="visible" r:id="rId25"/>
    <sheet xmlns:r="http://schemas.openxmlformats.org/officeDocument/2006/relationships" name="Acquisition of Xing Beverage,26" sheetId="26" state="visible" r:id="rId26"/>
    <sheet xmlns:r="http://schemas.openxmlformats.org/officeDocument/2006/relationships" name="Acquisition of Assets of B&amp;R 27" sheetId="27" state="visible" r:id="rId27"/>
    <sheet xmlns:r="http://schemas.openxmlformats.org/officeDocument/2006/relationships" name="Inventories (Tables)" sheetId="28" state="visible" r:id="rId28"/>
    <sheet xmlns:r="http://schemas.openxmlformats.org/officeDocument/2006/relationships" name="Customer Relationships (Tables)" sheetId="29" state="visible" r:id="rId29"/>
    <sheet xmlns:r="http://schemas.openxmlformats.org/officeDocument/2006/relationships" name="Property and Equipment (Tables)" sheetId="30" state="visible" r:id="rId30"/>
    <sheet xmlns:r="http://schemas.openxmlformats.org/officeDocument/2006/relationships" name="Notes Payable and Convertible31" sheetId="31" state="visible" r:id="rId31"/>
    <sheet xmlns:r="http://schemas.openxmlformats.org/officeDocument/2006/relationships" name="Related Party Debt (Tables)" sheetId="32" state="visible" r:id="rId32"/>
    <sheet xmlns:r="http://schemas.openxmlformats.org/officeDocument/2006/relationships" name="Commitments and Contingencies (" sheetId="33" state="visible" r:id="rId33"/>
    <sheet xmlns:r="http://schemas.openxmlformats.org/officeDocument/2006/relationships" name="Common Stock Warrants (Tables)" sheetId="34" state="visible" r:id="rId34"/>
    <sheet xmlns:r="http://schemas.openxmlformats.org/officeDocument/2006/relationships" name="Discontinued Operations - Bre35"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tatements of Cash Flows (Table" sheetId="38" state="visible" r:id="rId38"/>
    <sheet xmlns:r="http://schemas.openxmlformats.org/officeDocument/2006/relationships" name="Nature of Operations, Basis o39" sheetId="39" state="visible" r:id="rId39"/>
    <sheet xmlns:r="http://schemas.openxmlformats.org/officeDocument/2006/relationships" name="Going Concern and Management'40" sheetId="40" state="visible" r:id="rId40"/>
    <sheet xmlns:r="http://schemas.openxmlformats.org/officeDocument/2006/relationships" name="Acquisition of Xing Beverage,41" sheetId="41" state="visible" r:id="rId41"/>
    <sheet xmlns:r="http://schemas.openxmlformats.org/officeDocument/2006/relationships" name="Acquisition of Xing Beverage,42" sheetId="42" state="visible" r:id="rId42"/>
    <sheet xmlns:r="http://schemas.openxmlformats.org/officeDocument/2006/relationships" name="Acquisition of Xing Beverage,43" sheetId="43" state="visible" r:id="rId43"/>
    <sheet xmlns:r="http://schemas.openxmlformats.org/officeDocument/2006/relationships" name="Acquisition of Assets of B&amp;R 44" sheetId="44" state="visible" r:id="rId44"/>
    <sheet xmlns:r="http://schemas.openxmlformats.org/officeDocument/2006/relationships" name="Acquisition of Assets of B&amp;R 45" sheetId="45" state="visible" r:id="rId45"/>
    <sheet xmlns:r="http://schemas.openxmlformats.org/officeDocument/2006/relationships" name="Acquisition of Assets of B&amp;R 46" sheetId="46" state="visible" r:id="rId46"/>
    <sheet xmlns:r="http://schemas.openxmlformats.org/officeDocument/2006/relationships" name="Inventories (Details Narrative)" sheetId="47" state="visible" r:id="rId47"/>
    <sheet xmlns:r="http://schemas.openxmlformats.org/officeDocument/2006/relationships" name="Inventories - Schedule of Inven" sheetId="48" state="visible" r:id="rId48"/>
    <sheet xmlns:r="http://schemas.openxmlformats.org/officeDocument/2006/relationships" name="Customer Relationships (Details" sheetId="49" state="visible" r:id="rId49"/>
    <sheet xmlns:r="http://schemas.openxmlformats.org/officeDocument/2006/relationships" name="Customer Relationships - Schedu" sheetId="50" state="visible" r:id="rId50"/>
    <sheet xmlns:r="http://schemas.openxmlformats.org/officeDocument/2006/relationships" name="Customer Relationships - Sche51"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Notes Payable and Convertible54" sheetId="54" state="visible" r:id="rId54"/>
    <sheet xmlns:r="http://schemas.openxmlformats.org/officeDocument/2006/relationships" name="Notes Payable and Convertible55" sheetId="55" state="visible" r:id="rId55"/>
    <sheet xmlns:r="http://schemas.openxmlformats.org/officeDocument/2006/relationships" name="Notes Payable and Convertible56" sheetId="56" state="visible" r:id="rId56"/>
    <sheet xmlns:r="http://schemas.openxmlformats.org/officeDocument/2006/relationships" name="Notes Payable and Convertible57" sheetId="57" state="visible" r:id="rId57"/>
    <sheet xmlns:r="http://schemas.openxmlformats.org/officeDocument/2006/relationships" name="Related Party Debt (Details Nar" sheetId="58" state="visible" r:id="rId58"/>
    <sheet xmlns:r="http://schemas.openxmlformats.org/officeDocument/2006/relationships" name="Related Party Debt - Schedule o" sheetId="59" state="visible" r:id="rId59"/>
    <sheet xmlns:r="http://schemas.openxmlformats.org/officeDocument/2006/relationships" name="Related Party Debt - Schedule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Stockholders' Equity (Details N" sheetId="63" state="visible" r:id="rId63"/>
    <sheet xmlns:r="http://schemas.openxmlformats.org/officeDocument/2006/relationships" name="Common Stock Warrants (Details " sheetId="64" state="visible" r:id="rId64"/>
    <sheet xmlns:r="http://schemas.openxmlformats.org/officeDocument/2006/relationships" name="Common Stock Warrants - Schedul" sheetId="65" state="visible" r:id="rId65"/>
    <sheet xmlns:r="http://schemas.openxmlformats.org/officeDocument/2006/relationships" name="Common Stock Warrants - Summary" sheetId="66" state="visible" r:id="rId66"/>
    <sheet xmlns:r="http://schemas.openxmlformats.org/officeDocument/2006/relationships" name="Discontinued Operations - Bre67" sheetId="67" state="visible" r:id="rId67"/>
    <sheet xmlns:r="http://schemas.openxmlformats.org/officeDocument/2006/relationships" name="Discontinued Operations - Bre68" sheetId="68" state="visible" r:id="rId68"/>
    <sheet xmlns:r="http://schemas.openxmlformats.org/officeDocument/2006/relationships" name="Discontinued Operations - Bre69" sheetId="69" state="visible" r:id="rId69"/>
    <sheet xmlns:r="http://schemas.openxmlformats.org/officeDocument/2006/relationships" name="Income Taxes (Details Narrative" sheetId="70" state="visible" r:id="rId70"/>
    <sheet xmlns:r="http://schemas.openxmlformats.org/officeDocument/2006/relationships" name="Income Taxes - Schedule of Defe" sheetId="71" state="visible" r:id="rId71"/>
    <sheet xmlns:r="http://schemas.openxmlformats.org/officeDocument/2006/relationships" name="Net (Loss) Income Per Share - S" sheetId="72" state="visible" r:id="rId72"/>
    <sheet xmlns:r="http://schemas.openxmlformats.org/officeDocument/2006/relationships" name="Statements of Cash Flows - Sche" sheetId="73" state="visible" r:id="rId73"/>
    <sheet xmlns:r="http://schemas.openxmlformats.org/officeDocument/2006/relationships" name="Segment Information (Details Na" sheetId="74" state="visible" r:id="rId74"/>
    <sheet xmlns:r="http://schemas.openxmlformats.org/officeDocument/2006/relationships" name="Subsequent Event (Details Narra" sheetId="75" state="visible" r:id="rId75"/>
  </sheets>
  <definedNames/>
  <calcPr calcId="124519" fullCalcOnLoad="1"/>
</workbook>
</file>

<file path=xl/sharedStrings.xml><?xml version="1.0" encoding="utf-8"?>
<sst xmlns="http://schemas.openxmlformats.org/spreadsheetml/2006/main" uniqueCount="719">
  <si>
    <t>Document and Entity Information - USD ($)</t>
  </si>
  <si>
    <t>12 Months Ended</t>
  </si>
  <si>
    <t>Dec. 31, 2016</t>
  </si>
  <si>
    <t>Mar. 24, 2017</t>
  </si>
  <si>
    <t>Jun. 30, 2016</t>
  </si>
  <si>
    <t>Document And Entity Information</t>
  </si>
  <si>
    <t>Entity Registrant Name</t>
  </si>
  <si>
    <t>New Age Beverages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NBEV</t>
  </si>
  <si>
    <t>Document Fiscal Period Focus</t>
  </si>
  <si>
    <t>FY</t>
  </si>
  <si>
    <t>Document Fiscal Year Focus</t>
  </si>
  <si>
    <t>Consolidated Balance Sheets - USD ($)</t>
  </si>
  <si>
    <t>Dec. 31, 2015</t>
  </si>
  <si>
    <t>CURRENT ASSETS:</t>
  </si>
  <si>
    <t>Cash</t>
  </si>
  <si>
    <t>Accounts receivable, net of allowance for doubtful accounts</t>
  </si>
  <si>
    <t>Inventories</t>
  </si>
  <si>
    <t>Prepaid expenses and other current assets</t>
  </si>
  <si>
    <t>Total current assets</t>
  </si>
  <si>
    <t>Property and equipment, net of accumulated depreciation</t>
  </si>
  <si>
    <t>Goodwill</t>
  </si>
  <si>
    <t>Customer relationships, net of accumulated amortization</t>
  </si>
  <si>
    <t>Total assets</t>
  </si>
  <si>
    <t>CURRENT LIABILITIES:</t>
  </si>
  <si>
    <t>Accounts payable, accrued expenses and other current liabilities</t>
  </si>
  <si>
    <t>Factoring payable</t>
  </si>
  <si>
    <t xml:space="preserve"> </t>
  </si>
  <si>
    <t>Current portion of notes payable</t>
  </si>
  <si>
    <t>Total current liabilities</t>
  </si>
  <si>
    <t>Notes payable, net of unamortized discounts and current portion</t>
  </si>
  <si>
    <t>Related party debt, net of unamortized discount</t>
  </si>
  <si>
    <t>Total liabilities</t>
  </si>
  <si>
    <t>COMMITMENTS AND CONTINGENCIES (Note 10)</t>
  </si>
  <si>
    <t>STOCKHOLDERS' EQUITY:</t>
  </si>
  <si>
    <t>Common stock, $0.001 par value, 50,000,000 shares authorized; 21,900,106 shares issued and outstanding at December 31, 2016, and 15,435,651 shares issued and outstanding at December 31, 2015</t>
  </si>
  <si>
    <t>Additional paid-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9 Months Ended</t>
  </si>
  <si>
    <t>Mar. 31, 2015</t>
  </si>
  <si>
    <t>OPERATING EXPENSES:</t>
  </si>
  <si>
    <t>General and administrative</t>
  </si>
  <si>
    <t>OTHER INCOME (EXPENSE):</t>
  </si>
  <si>
    <t>NET LOSS</t>
  </si>
  <si>
    <t>Successor [Member]</t>
  </si>
  <si>
    <t>REVENUES, net</t>
  </si>
  <si>
    <t>Cost of Goods Sold</t>
  </si>
  <si>
    <t>GROSS PROFIT</t>
  </si>
  <si>
    <t>Advertising, promotion and selling</t>
  </si>
  <si>
    <t>Gain on forgiveness of accrued payroll</t>
  </si>
  <si>
    <t>Legal and professional</t>
  </si>
  <si>
    <t>Total operating expenses</t>
  </si>
  <si>
    <t>LOSS FROM OPERATIONS</t>
  </si>
  <si>
    <t>Interest expense</t>
  </si>
  <si>
    <t>Other income</t>
  </si>
  <si>
    <t>Total other expense</t>
  </si>
  <si>
    <t>LOSS FROM CONTNUING OPERATIONS</t>
  </si>
  <si>
    <t>Loss on sale of discontinued operations</t>
  </si>
  <si>
    <t>Income from discontinued operation</t>
  </si>
  <si>
    <t>NET LOSS PER SHARE - BASIC AND DILUTED</t>
  </si>
  <si>
    <t>Continuing operations</t>
  </si>
  <si>
    <t>Discontinued operations</t>
  </si>
  <si>
    <t>NET (LOSS) INCOME PER SHARE - BASIC AND DILUTED</t>
  </si>
  <si>
    <t>Predecessor [Member]</t>
  </si>
  <si>
    <t>Statement of Members' Capital and Stockholders' Equity (Deficit) - USD ($)</t>
  </si>
  <si>
    <t>Common Stock [Member]</t>
  </si>
  <si>
    <t>Series A Preferred Capital [Member]</t>
  </si>
  <si>
    <t>Additional Paid-In Capital [Member]</t>
  </si>
  <si>
    <t>Accumulated Deficit [Member]</t>
  </si>
  <si>
    <t>Total [Member]</t>
  </si>
  <si>
    <t>Balance Beginning (Predecessor [Member]) at Dec. 31, 2014</t>
  </si>
  <si>
    <t>Balance Beginning, Shares (Predecessor [Member]) at Dec. 31, 2014</t>
  </si>
  <si>
    <t>Net Loss | Predecessor [Member]</t>
  </si>
  <si>
    <t>Ending Balance (Predecessor [Member]) at Mar. 31, 2015</t>
  </si>
  <si>
    <t>Ending Balance (Successor [Member]) at Mar. 31, 2015</t>
  </si>
  <si>
    <t>Ending Balance, Shares (Predecessor [Member]) at Mar. 31, 2015</t>
  </si>
  <si>
    <t>Ending Balance, Shares (Successor [Member]) at Mar. 31, 2015</t>
  </si>
  <si>
    <t>Ending Balance (Successor [Member]) at Dec. 31, 2015</t>
  </si>
  <si>
    <t>Ending Balance, Shares (Successor [Member]) at Dec. 31, 2015</t>
  </si>
  <si>
    <t>Balance Beginning (Predecessor [Member]) at Mar. 31, 2015</t>
  </si>
  <si>
    <t>Balance Beginning (Successor [Member]) at Mar. 31, 2015</t>
  </si>
  <si>
    <t>Balance Beginning, Shares (Predecessor [Member]) at Mar. 31, 2015</t>
  </si>
  <si>
    <t>Balance Beginning, Shares (Successor [Member]) at Mar. 31, 2015</t>
  </si>
  <si>
    <t>Common stock issued in B&amp;R acquisition | Successor [Member]</t>
  </si>
  <si>
    <t>Common stock issued in B&amp;R acquisition, shares | Successor [Member]</t>
  </si>
  <si>
    <t>Common stock issued for cash | Successor [Member]</t>
  </si>
  <si>
    <t>Common stock issued for cash, shares | Successor [Member]</t>
  </si>
  <si>
    <t>Series B Preferred stock issued for cash | Successor [Member]</t>
  </si>
  <si>
    <t>Series B Preferred stock issued for cash, shares | Successor [Member]</t>
  </si>
  <si>
    <t>Common stock issued for services | Successor [Member]</t>
  </si>
  <si>
    <t>Common stock issued for services, shares | Successor [Member]</t>
  </si>
  <si>
    <t>Net Loss | Successor [Member]</t>
  </si>
  <si>
    <t>Common stock issued in Xing acquisition | Successor [Member]</t>
  </si>
  <si>
    <t>Common stock issued in Xing acquisition, shares | Successor [Member]</t>
  </si>
  <si>
    <t>Stock-based compensation | Successor [Member]</t>
  </si>
  <si>
    <t>Stock-based compensation, shares | Successor [Member]</t>
  </si>
  <si>
    <t>Exercise of warrant | Successor [Member]</t>
  </si>
  <si>
    <t>Exercise of warrant, shares | Successor [Member]</t>
  </si>
  <si>
    <t>Issuance of warrant | Successor [Member]</t>
  </si>
  <si>
    <t>Ending Balance (Successor [Member]) at Dec. 31, 2016</t>
  </si>
  <si>
    <t>Ending Balance, Shares (Successor [Member]) at Dec. 31, 2016</t>
  </si>
  <si>
    <t>Consolidated Statements of Cash Flows - USD ($)</t>
  </si>
  <si>
    <t>CASH FLOWS FROM OPERATING ACTIVITIES:</t>
  </si>
  <si>
    <t>Net loss</t>
  </si>
  <si>
    <t>Changes in operating assets and liabilities:</t>
  </si>
  <si>
    <t>Net cash provided by (used in) operating activities</t>
  </si>
  <si>
    <t>CASH FLOWS FROM FINANCING ACTIVITIES:</t>
  </si>
  <si>
    <t>Proceeds from convertible note payable</t>
  </si>
  <si>
    <t>CASH AT BEGINNING OF PERIOD</t>
  </si>
  <si>
    <t>CASH AT END OF PERIOD</t>
  </si>
  <si>
    <t>Adjustments to reconcile net loss to net cash provided by (used in) operating activities:</t>
  </si>
  <si>
    <t>Depreciation and amortization</t>
  </si>
  <si>
    <t>Depreciation expense from discontinued operations</t>
  </si>
  <si>
    <t>Amortization of debt discount</t>
  </si>
  <si>
    <t>Accrued acquisition costs</t>
  </si>
  <si>
    <t>Common stock issued for services</t>
  </si>
  <si>
    <t>Accounts receivable</t>
  </si>
  <si>
    <t>Reserve for legal settlement</t>
  </si>
  <si>
    <t>CASH FLOWS FROM INVESTING ACTIVITIES:</t>
  </si>
  <si>
    <t>Purchases of property and equipment</t>
  </si>
  <si>
    <t>Purchase of property and equipment in discontinued operations</t>
  </si>
  <si>
    <t>Cash received from sale of discontinued operations</t>
  </si>
  <si>
    <t>Cash paid to acquire the combined assets of Xing Beverage, LLC</t>
  </si>
  <si>
    <t>Repayment of note issued for acquisition of assets of B&amp;R Liquid Adventure</t>
  </si>
  <si>
    <t>Acquisition of assets of B&amp;R Liquid Adventure</t>
  </si>
  <si>
    <t>Net cash used in investment activities</t>
  </si>
  <si>
    <t>Borrowings on notes payable and bank indebtedness</t>
  </si>
  <si>
    <t>Net factoring advances</t>
  </si>
  <si>
    <t>Exercise of stock warrant</t>
  </si>
  <si>
    <t>Issuance of common stock for cash</t>
  </si>
  <si>
    <t>Issuance of Series B Preferred stock for cash</t>
  </si>
  <si>
    <t>Payments on convertible notes payable to related parties</t>
  </si>
  <si>
    <t>Repayment of notes payable to related party</t>
  </si>
  <si>
    <t>Repayment of notes payable and capital lease obligations</t>
  </si>
  <si>
    <t>Net cash provided by (used in) financing activities</t>
  </si>
  <si>
    <t>NET CHANGE IN CASH</t>
  </si>
  <si>
    <t>Nature of Operations, Basis of Presentation and Significant Accounting Policies</t>
  </si>
  <si>
    <t>Accounting Policies [Abstract]</t>
  </si>
  <si>
    <t>NOTE 1 - NATURE OF OPERATIONS, BASIS OF
PRESENTATION AND SIGNIFICANT ACCOUNTING POLICIES New Age Beverages
Corporation (the “Company”) was formed under the laws of the State of Washington on April 26, 2010 under the name American
Brewing Company, Inc. On April 1, 2015, the Company acquired the assets of B&amp;R Liquid Adventure (see Note 4), which included
the brand Bucha® Live Kombucha. On June 30, 2016, the Company acquired the combined assets of New Age Beverages, LLC, Aspen
Pure, LLC, New Age Properties, LLC and Xing Beverage, LLC (see Note 3) and changed the company’s name to New Age Beverages
Corporation. The Company manufactures, markets and sells a portfolio of healthy functional beverages including XingTea®, an
all-natural, non-GMO, non-HFCS premium Ready to Drink (RTD) Tea; Aspen Pure®, an artesian-well, naturally-high PH balanced,
source water from the Colorado Rocky Mountains; XingEnergy®, an all-natural, vitamin-enriched, non-GMO, Non-HFCS Energy Drink;
and Búcha® Live Kombucha, an organic, all natural, fermented kombucha tea. The portfolio is distributed through the Company’s
own Direct Store Distribution (DSD) network in Colorado and surrounding states, throughout the United States both direct to major
retailers and through its network of DSD partners, and in 10 countries around the world. The brands are sold in all channels of
distribution including Hypermarkets, Supermarkets, Pharmacies, Convenience, Gas and other outlets. On October 1, 2015
(the “Closing Date”), the Company entered into an Asset Purchase Agreement (the “APA”) whereby the Company
sold its assets and various liabilities related to its brewery and micro-brewing operations to AMBREW, LLC, a Washington limited
liability company (“AMBREW”). On the closing date, the parties executed all documents related to the transaction. Under
the terms of the APA, the assets sold consisted of accounts receivable, inventories, prepaid assets and property and equipment.
The liabilities consisted of brewing-related contracts held by the Company, liabilities related to inventory as well as lease obligations.
The Company recognized the sale of its brewery and micro-brewing operations as a discontinued operation, in accordance with Accounting
Standards Update (“ASU”) 2014-08, “Reporting Discontinued Operations and Disclosures of Disposals of Components
of an Entity” Since October 1, 2015, the Company is focusing
exclusively on its búcha® Live Kombucha business, which produces a gluten-free, organic certified sparkling kombucha
tea. Basis of Presentation The accompanying audited
consolidated financial statements and related footnotes have been prepared in accordance with accounting principles generally accepted
in the United States of America (or U.S. GAAP) and with the Securities and Exchange Commission’s (or “SEC”) instructions
for the Form 10-K. The preparation of financial statements in conformity with U.S. GAAP requires estimates and assumptions that
affect the reported amounts within our consolidated financial statements. Although management believes these estimates to be reasonably
accurate, actual amounts may differ. The accompanying consolidated financial statements
have been presented on a comparative basis. For periods after the acquisition of the Búcha® Live Kombucha brand (since
April 1, 2015), our operating results are referred to as Successor. For periods prior to the acquisition of the Búcha®
Live Kombucha brand, our operating results are referred to as Predecessor. Where applicable, a black line separates the Successor
and Predecessor financial information to highlight the lack of comparability between the periods. Principles of
Consolidation The consolidated financial
statements include the accounts of all majority-owned subsidiary companies. All intercompany transactions and balances have been
eliminated. Reclassifications Our operating results
for the nine months ended December 31, 2015 (Successor) incorporate certain reclassifications necessary to remove our prior micro-brewing
operations and brewery from our continuing operations and report them as discontinued operations. Further, our net (loss) income
per share has been changed accordingly to report per-share amounts from continuing and discontinued operations.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nd fair market value of equity instruments issued for goods or services. The current economic environment
has increased the degree and uncertainty inherent in these estimates and assumptions. Cash and Cash Equivalents Cash and cash equivalents as of December 31,
2016 and 2015 included cash on-hand. Cash equivalents are considered all accounts with an original maturity date within
90 days. Accounts Receivable
and Factoring Arrangement with Recourse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46,350 as of December 31, 2016 and zero as of
December 31, 2015. On April 2,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nine months ended December 31, 2015 (Successor),
we received net advances from the factoring of accounts receivable of $110,663 and recognized factoring interest and fees of $34,069.
The Company’s factoring fees associated with the sale of receivables at the rate of 0.67% of the gross face value of the
receivable for every ten-day period or fraction thereof from the date of the advance until the receivable is paid in full. On July
1, 2016, the Company cancelled its factoring contract. As of December 31, 2016, the Company has no factoring payable liability
as compared to $110,663 as of December 31, 2015.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For the year ended December 31, 2016, three
customers represented approximately 27.5% (14.5%, 7.5% and 5.5%) of revenue. As of December 31, 2016, three customers represented
approximately 29.4% (12.3%,8.9% and8.2%) of accounts receivable. As of December 31, 2015, three customers represented
approximately 92.8% (59.0%, 22.9% and 10.9%) of accounts receivable. For the nine months ended December 31, 2015 (Successor), three
customers represented approximately 75.5% (32.7%, 24.2% and 18.6%) of revenue. For the three months ended March 31, 2015 (Predecessor),
three customers represented approximately 84.5% (28.1%, 18.9% and 18.6%) of revenue. Accounting for Derivative Liabilities The Company evaluates stock options, stock
warra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Beneficial Conversion Features The Company has from time to time issued convertible
notes that may have conversion prices that create an embedded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arrying amount of the financial instruments,
which principally include cash, trade receivables, accounts payable and accrued expenses, approximates fair value due to the relative
short maturity of such instruments. The carrying amount of the Company’s debt approximates its fair value as it bears interest
at market rates of interest after taking into consideration the debt discount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Level 2 Level 3 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for the years ended December 31, 2016 and 2015.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December 31, 2016 and 2015; respectively, accumulated amortization was $340,126 and $62,500, respectively.
Amortization expense was $277,626 and $62,500 for the year ended December 31, 2016 (Successor) and nine months ended December 31,
2015 (Successor), respectively. There was no amortization expense for customer relationships for the three months ended March 31,
2015 (Predecessor). Long-lived Assets Long-lived assets consisted of property and
equipment and customer relationships and are reviewed for impairment in accordance with the guidance of the ASC 360, Property,
Plant, and Equipment. The Company tests for impairment losses on long-lived assets used in operations whenever events or changes
in circumstances indicate that the carrying amount of the asset may not be recoverable. Through December 31, 2016, the Company
had not experienced impairment losses on the long-lived assets as management determined that there were no indicators that the
carrying amount of the asset may not be recoverable. Share-Based Compensation The Company accounts for stock-based compensation
to employees in accordance with FASB ASC 718 Compensation—Stock Compensation. Inventories and Provision for Excess
or Expired Inventory 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6 and December 31, 2015. Property and Equipment Property and equipment consists primarily of
building and brewing equipment and are stated at cost. Depreciation is computed using the straight-line method based upon
the estimated useful lives of the underlying assets, generally five to forty years. Major renewals and betterments that extend
the life of the property are capitalized. Expenditures for repairs and maintenance are expensed as incurred. Revenue Recognition 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 Customer Programs and Incentives Customer programs and incentives, which include
customer promotional discount programs and customer incentives, are a common practice in the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 Cost of Goods Sold Cost of goods sold mainly consisted of raw
material costs, packaging costs, direct labor and certain overhead allocated costs. Costs are recognized when the related
revenue is recorded. Shipping and handling costs for all wholesale sales transactions are billed to the customer and are
included in costs of goods sold for all periods presented. Advertising, Promotions and Sales Advertising, promotional and selling expenses
consisted of sales salaries, tap handles, media advertising costs, sales and marketing expenses, and promotional activity expenses
and are recognized when incurred in the accompanying consolidated statement of operations. General and Administrative Expenses General and administrative expenses consisted
of professional service fees, rent and utility expenses, meals, travel and entertainment expenses, and other general and administrative
overhead costs. Expenses are recognized when incurred. Income Taxes Successor The Company accounts for income taxes pursuant
to the provisions of ASC 740, Income Taxes ASC 740 requires that the Company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the Company recognizes accrued interest related to
uncertain tax positions as a component of income tax expense, and penalties, if incurred, are recognized as a component of operating
expense.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periods ended December 31, 2016
and 2015 (Successor) and March 31, 2015 (Predecessor), no potentially dilutive securities were included in the calculation of diluted
earnings per share as the impact would have been anti-dilutive. Therefore, basic and dilutive net income (loss) per share
were the same. If the Company had net income, potential dilutive securities consist of warrants to purchase 100,000 and 1,127,000
shares of common stock as of December 31, 2016 and December 31, 2015, respectively. Recently Issued Accounting Standards In May 2014, the Financial Accounting Standards
Board (FASB) issued ASU No. 2014-09, Revenue from Contracts with Customers, In February 2016, the FASB issued ASU No. 2016-02,
Leases. In March 2016, the FASB issued ASU 2016-06,
Derivatives and Hedging (Topic 815) In March 2016, the FASB issued ASU 2016-08,
Revenue from Contracts with Customers In March 2016, the FASB issued ASU 2016-09,
Compensation-Stock Compensation In April 2016, the FASB issued ASU 2016-10,
Revenue from Contracts with Customers In May 2016, the FASB issued ASU 2016-11, Revenue
Recognition In May 2016, the FASB issued ASU 2016-12, Revenue
from Contracts with Customers In June 2016, the FASB issued ASU 2016-13,
Financial Instruments - Credit Losses In August 2016, the FASB issued ASU 2016-15,
Statement of Cash Flows In January 2017, the FASB issued 2017-04,
Intangibles - Goodwill and Other</t>
  </si>
  <si>
    <t>Going Concern and Management's Liquidity Plans</t>
  </si>
  <si>
    <t>Organization, Consolidation and Presentation of Financial Statements [Abstract]</t>
  </si>
  <si>
    <t>NOTE 2 – GOING CONCERN AND MANAGEMENT’S
LIQUIDITY PLANS The accompanying consolidated financial statements
have been prepared assuming the Company will continue as a going concern, which contemplates, among other things, the realization
of assets and satisfaction of liabilities in the normal course of business. Since inception, the Company has financed its operations
primarily through equity and debt financings. As of December 31, 2016, the Company had an accumulated deficit of $6,964,957
and for the year then ended incurred operating losses of $3,633,079 (all of which was attributed to the losses of Búcha, Inc.,
and one-time expenses associated with the integration and up-listing onto the NASDAQ exchange and acquisition of Xing.) For the
year ended December 31, 2016, the Company generated cash from operating activities of $975,176. With the acquisition of Xing (see Note 3),
the Company believes that its current operations combined with its current cash at December 31, 2016 will be sufficient to meet
the Company’s operating liquidity, capital expenditure and debt repayment requirements for at least the next one year from
the date of issuance of these consolidated financial statements.</t>
  </si>
  <si>
    <t>Acquisition of Xing Beverage, LLC</t>
  </si>
  <si>
    <t>Business Combinations [Abstract]</t>
  </si>
  <si>
    <t>NOTE 3 – ACQUISITION OF XING BEVERAGE,
LLC On June 30, 2016,
the Company acquired the assets of New Age Beverage, LLC, New Age Properties, LLC, Aspen Pure, LLC, and Xing Beverage, LLC (collectively,
Xing). Xing is engaged in the manufacturing and sale of various teas and beverages, which will help the Company expand its capabilities
and product offering. The operating results of Xing have been consolidated with those of the Company beginning July 1, 2016. Total
purchase consideration paid was $19,995,000, which consisted of $8,500,000 of cash, a note payable for $4,500,000 and 4,353,915
shares of common stock. The common stock issued was valued at $1.61 per share, which was the volume weighted average closing stock
for the thirty days preceding the acquisition. The purchase price
was allocated to the net assets acquired based on their estimated fair values as follows:
Cash $ 8,500,000
Seller’s note 4,500,000
Stock 6,995,000
Purchase price $ 19,995,000
Accounts receivable $ 5,627,669
Inventories 4,847,417
Prepaid expenses and other current assets 492,972
Property and equipment, net 7,418,789
Other intangible assets acquired (customer lists) 4,628,800
Assumption of accounts payable, accrued expenses, other current liabilities and mortgage note payable (7,526,874 )
15,488,773
Goodwill 4,506,227
$ 19,995,000 The acquisition was
consummated on June 30, 2016, and as such, the Company assessed the fair value of the various net assets acquired. The Company
identified other intangible assets, such as customer lists that were recognized apart from goodwill, and recorded at fair value. The $4,506,227 of
goodwill currently recognized is deductible for income tax purposes over the next fifteen years. In connection with
the acquisition of Xing Beverage, LLC, the Company incurred transactional costs totaling $1,714,463, which has been recognized
as expense as of December 31, 2016 (Successor). Of these costs, $1,326,108 was included in legal and professional fee expense and
$388,355 was included in general and administrative expenses. Legal and professional fee expense includes the Company issuing a
total of 167,994 shares of common stock to several consultants for transactional services provided. The shares were fair valued
at $1.61 per share. The balance represents legal and professional fees incurred that have or are going to be paid in cash. The
general and administrative expense of $388,355 was pursuant to an employment agreement entered into during the first quarter of
2016, whereby an officer earned 1,078,763 shares of common stock upon the consummation of the Xing acquisition. These shares were
fair valued at $0.36 per share, which is the Company’s traded stock price when entering into the employment agreement. The following pro forma financial results reflects
the historical operating results of the Company, including the Predecessor for the three months ended March 31, 2015, and those
of Xing, as if Xing was acquired on January 1, 2015. The pro forma financial information includes an adjustment to remove $1,714,463
of one-time transactional costs that were expensed during the year ended December 31, 2016 (Successor). These one-time costs were
removed for pro forma purposes as the costs were non-recurring. A pro-forma adjustment was also made to increase amortization expense
for $194,293 to reflect a full year’s worth of amortization related to other intangibles (customer lists). No adjustments
have been made for synergies that may result from the acquisition. These combined results are not necessarily indicative of the
results that may have been achieved had the companies been combined as of such dates or periods, or of the Company’s future
operating results.
Year ended December 31, 2016 Year ended December 31, 2015
Revenues $ 50,364,647 $ 48,449,630
Net loss from continuing operations $ (865,299 ) $ (407,156 )
Net income from discontinued operations - (130,619 )
Net loss $ (865,299 ) $ (537,775 )
Income (loss) per share – Basic and diluted
Continuing operations $ (.04 ) $ (0.03 )
Discontinued operations - (0.01 )
$ (.04 ) $ (0.04 )
Weighted average number of common shares outstanding – Basic and Dilutive 21,900,106 16,789,376 Adjustments to the fair values of the assets
acquired, which are subject to change, could have a material impact on these pro forma combined results.</t>
  </si>
  <si>
    <t>Acquisition of Assets of B&amp;R Liquid Adventure, LLC</t>
  </si>
  <si>
    <t>NOTE 4 – ACQUISITION OF ASSETS
OF B&amp;R LIQUID ADVENTURE, LLC On April 1, 2015, the Company acquired
substantially all of the operating assets of B&amp;R Liquid Adventure, LLC, a California Limited Liability Company (“B&amp;R”).
B&amp;R is engaged in the manufacture of búcha® Live Kombucha, a gluten free, organic certified, sparkling kombucha tea.
On April 1, 2015, the parties executed all documents related to the acquisition. Upon the closing of the acquisition, the
Company received substantially all of the operating assets of B&amp;R, consisting of inventory, fixed assets and intellectual property. Kombucha, a fermented, probiotic tea
beverage, offers a myriad of health benefits. With the acquisition of the búcha® Live Kombucha brand, which features
eight flavors, the Company plans to leverage its brewing expertise to expand distribution in major health and grocery chains throughout
North America. The purchase price of the operating
assets of B&amp;R was a cash payment of $260,000, a secured promissory note in an amount of $140,000 and the issuance 1,479,290
shares of common stock valued at $500,000. In addition, the Company assumed $121,416 of scheduled liabilities. The 1,479,290 shares of common stock
were issued with “price protection” for a period of 18 months, meaning that on the date that is 18 months from the
date of the acquisition, if the market value of the common stock issued pursuant to the acquisition is less than $500,000, the
Company shall issue additional shares so the aggregate amount of shares held by B&amp;R is equal to a market value of $500,000
based on the average closing bid price of the common stock for the five days prior thereto. The Company determined the fair
value of the 1,479,290 shares issued as of October 1, 2016 to be higher than $500,000, and thus no additional shares were due under
this “price protection” provision. The Company accounted for its acquisition
of the operating assets of B&amp;R using the acquisition method of accounting. B&amp;R’s inventory, fixed assets and identifiable
intangible assets acquired and liabilities assumed were recorded based upon their estimated fair values as of the closing date
of the acquisition. The excess of purchase price over the value of the net assets acquired was recorded as goodwill. Total
purchase consideration was as follows:
Total Purchase Consideration:
Cash $ 260,000
Notes payable 140,000
Common stock issued 500,000
$ 900,000 The following table summarizes the estimated
fair values of the tangible and intangible assets acquired as of the date of acquisition:
Net assets acquired:
Inventories $ 328,802
Customer relationships 250,000
Property and equipment, net 53,600
Assumption of scheduled liabilities (121,416 )
510,986
Goodwill $ 389,014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The Company performed a qualitative assessment and determined there was no impairment of goodwill recognized during
2015.</t>
  </si>
  <si>
    <t>Inventory Disclosure [Abstract]</t>
  </si>
  <si>
    <t xml:space="preserve">NOTE 5 – INVENTORIES 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When acquiring Xing, the Company’s inventory balance increased by $4,847,417. Inventories consisted of the following as of:
December 31, 2016 December 31, 2015
Raw materials $ 458,582 $ 46,928
Work-in-process - 5,798
Finished goods 3,962,050 143,494
$ 4,420,632 $ 196,220 </t>
  </si>
  <si>
    <t>Customer Relationships</t>
  </si>
  <si>
    <t>Goodwill and Intangible Assets Disclosure [Abstract]</t>
  </si>
  <si>
    <t xml:space="preserve">NOTE 6 – CUSTOMER RELATIONSHIPS Customer relationships consisted of
the following as of:
December 31, 2016 December 31, 2015
Customer relationships $ 4,878,800 $ 250,000
Less: accumulated amortization (340,126 ) (62,500 )
$ 4,538,674 $ 187,500 Customer relationships were evaluated
as part of the tangible and intangible assets acquired in the acquisition of Xing and B&amp;R (see Notes 3 and 4) and recorded
at their fair market value. When acquiring Xing, the Company’s customer relationship balance increased by $4,628,800. Amortization
expense is computed on a straight-line basis of three years for B&amp;R’s customer relationships and 15 years for Xing’s
customer relationships, which was determined to be the useful life. Amortization expense was $277,626 and $62,500 for the
year ended December 31, 2016 (Successor) and for the nine months ended December 31, 2015 (Successor). Amortization expense was
zero for the three months ended March 31, 2015 (Predecessor). Amortization expense is classified as cost of goods sold in
the consolidated statements of operations for the nine months ended December 31, 2015 (Successor) and three months ended March
31, 2015 (Predecessor). As of December 31, 2016, amortization
expense for the next five years for customer relationships is as follows:
Year Ended December 31, Amount
2017 $ 391,920
2018 $ 329,420
2019 $ 308,587
2020 $ 308,587
2021 $ 308,587
Thereafter $ 2,891,574
Total $ 4,538,674 </t>
  </si>
  <si>
    <t>Property and Equipment</t>
  </si>
  <si>
    <t>Property, Plant and Equipment [Abstract]</t>
  </si>
  <si>
    <t>NOTE 7 – PROPERTY AND EQUIPMENT When acquiring Xing, the Company's property
and equipment balance increased by $7,418,789. The Company's property and equipment consisted of the following as of:
December 31, 2016 December 31, 2015
Land and building $ 6,070,000 $ -
Trucks and coolers 963,474 -
Other property and equipment 509,064 76,551
Less: accumulated depreciation (256,337 ) (10,215 )
$ 7,286,201 $ 66,336 Depreciation expense, computed on the basis
of three to five year useful lives for all property and equipment, and a 40-year useful life on the building, was $246,122 for
the year ended December 31, 2016 (Successor). For the year ended December 31, 2015 (Successor), depreciation expense was $125,656.
Depreciation expense from continuing operations was $10,215 and $5,100 for the nine months ended December 31, 2015 (Successor)
and the three months ended March 31, 2015 (Predecessor), respectively. Depreciation expense is classified as cost of goods sold
in the consolidated statement of operations for the nine months ended December 31, 2015 (Successor) and three months ended March
31, 2015 (Predecessor). Depreciation expense from discontinued operations was $115,411 for the nine months ended December 31,
2015 (Successor).</t>
  </si>
  <si>
    <t>Notes Payable and Convertible Note Payable</t>
  </si>
  <si>
    <t>Debt Disclosure [Abstract]</t>
  </si>
  <si>
    <t>NOTE 8 – NOTES PAYABLE, CONVERTIBLE
NOTE PAYABLE AND CAPITAL LEASES Notes payable consisted of the following as
of:
December 31, 2016 December 31, 2015
Revolving note payable due bank $ 5,650,000 $ -
Note payable due to bank – secured by building 4,754,636 -
Seller’s note payable 4,500,000 -
Note payable, net of unamortized discounts of $98,575 and $121,069 as of December 31, 2016 and 2015, respectively 32,218 78,931
14,936,854 78,931
Less: current portion (4,562,179 ) -
Long-term portion, net of unamortized discounts $ 10,374,675 $ 78,931 In connection with the Acquisition of Xing,
the Company entered into several notes payable with a bank and received proceeds of $10.7 million. One note payable is for $4,800,000,
bears interest at 4.04%, and is secured by the Company’s land and building. Principal and interest is payable in monthly
installments of $25,495 through June 2021 at which time the unpaid principal balance is due. The other note payable is a revolving
credit facility that allows borrows up to $5.9 million, bears interest payable monthly at LIBOR plus a margin ranging from 2.25%
to 3.00% depending on the current ratio of payment obligations to earnings as defined in the agreement, and is secured by the Company’s
assets. The amount that maybe borrowed under the revolving credit facility is based on the Company’s eligible receivables,
inventory and fixed assets, and is reduces by $50,000 each month beginning August 1, 2016 until the facility has been reduced down
to $2,900,000. The revolving credit facility matures on June 30, 2018. As of December 31, 2016, there are no available borrowings
under the revolving credit facility. The Company also issued a $4,500,000 note payable
to a selling shareholder of Xing. This seller’s note bears interest, payable monthly, at 1% per year, beginning after December
31, 2016. The loan matures on June 30, 2017.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mpany has allocated the loan proceeds among the debt and the warrant based upon relative fair values. The relative
fair value of the warrant was determined to be $18,153. During 2016, the note was converted into 30,000 shares of Series B Preferred
stock. In March 2015, the Company entered into two
60-day promissory notes for cash proceeds of $50,000 each. Each note has a 1.5% loan fee and bears an interest rate of 8%
per annum. The loan fees resulted in aggregate discounts to the notes of $2,250. The notes also included an equity
payment totaling 30,000 shares of common stock that were issued with the debt. The Company has allocated the loan proceeds
among the debt and the stock based upon relative fair value. The relative fair value of the stock was determined to be $9,020
and it was recorded as a debt discount. The two notes were fully paid off during the nine months ended December 31, 2015
(Successor). In March 2015, the Company borrowed $200,000
used for the acquisition of B&amp;R (see Note 4). The note bears interest at 10% per annum and is due and payable beginning
December 31, 2015 maturing on March 31, 2020. Payments of interest are required quarterly. Should the Company be successful
in raising $2,000,000 or more in funding, then the entire balance of the note will be due immediately. The note was issued
in conjunction with an equity payment totaling 176,734 shares of Series B preferred stock that was issued with the debt.
The Company has allocated the loan proceeds among the debt and the stock based upon relative fair value. The relative fair
value of the stock was determined to be $142,434 and was recorded as a debt discount. The discount is being amortized over
the life of the loans to interest expense. As of December 31, 2016, no payment has been made on this note and the remaining
balance of this note is $200,000 ($101,425, net of the unamortized discount.) On April 1, 2015, a promissory note in an amount
of $140,000 was issued pursuant to the acquisition of B&amp;R (see Note 4). The note bears interest at 10% per annum and
it matured on June 30, 2015. The note was fully repaid in 2015. In April 2015, the Company borrowed $50,000
under a 90-day promissory note. The note bears interest at 3% per month and was due on July 21, 2015. The note was
fully repaid in 2015. Aggregate amortization of debt discounts on
third party and related party debt was $68,466 during the nine months ended December 31, 2015 (Successor). Notes payable and capital leases consisted
of the following as of:
December 31, 2015 December 31, 2014
Successor Predecessor
Notes payable, net of unamortized discounts of $121,069 and zero $ 78,931 $ -
Capital lease obligations (Predecessor) - 3,689
78,931 3,689
Less: current portion - (3,689 )
Long-term portion, net of unamortized discounts of $121,069 and zero $ 78,931 $ - In March 2015, the Company entered into
two 60-day promissory notes for cash proceeds of $50,000 each. Each note has a 1.5% loan fee and bears an interest rate of
8% per annum. The loan fees resulted in aggregate discounts to the notes of $2,250. The notes also included an equity
payment totaling 30,000 shares of common stock that were issued with the debt. The Company has allocated the loan proceeds
among the debt and the stock based upon relative fair value. The relative fair value of the stock was determined to be $9,020
and it was recorded as a debt discount. The two notes were fully paid off during the nine months ended December 31, 2015. In March 2015, the Company borrowed
$200,000 used for the Acquisition (see Note 4). The note bears interest at 10% per annum and is due and payable beginning
December 31, 2015 maturing on March 31, 2020. Payments of interest are required quarterly. Should the Company be successful
in raising $2,000,000 or more in funding, then the entire balance of the note will be due immediately. The note was issued
in conjunction with an equity payment totaling 176,734 shares of Series B preferred stock that was issued with the debt.
The Company has allocated the loan proceeds among the debt and the stock based upon relative fair value. The relative fair
value of the stock was determined to be $142,434 and was recorded as a debt discount. The discount will be amortized over
the life of the loans to interest expense. As of December 31, 2015, no payment has been made on this note and the remaining
balance of this note is $200,000 ($78,931, net of the unamortized discount.) On April 1, 2015, a promissory note
in an amount of $140,000 was issued pursuant to the Acquisition (see Note 4). The note bears interest at 10% per annum and
it matured on June 30, 2015. The note was fully paid off and the balance as of December 31, 2015 is zero. In April 2015, the Company borrowed
$50,000 under a 90-day promissory note. The note bears interest at 3% per month and was due on July 21, 2015. The note
was fully paid off and the balance as of December 31, 2015 is zero. Aggregate amortization of debt discounts
on third party and related party debt was $68,466 during the nine months ended December 31, 2015. Obligations under Capital Leases
(Predecessor) In January 2013, the Predecessor entered into
a lease agreement for the purchase of an Alcolyzer, a highly accurate analysis system which determines the alcohol content of its
Kombucha products. The lease is for 24 months and requires monthly payments of $701, plus sales tax. The Predecessor
paid a down payment on the equipment lease of $4,957. The lease is secured by the underlying leased asset. This arrangement
was accounted for as a capital lease and capitalized the asset at $23,900. As of December 31, 2014, the outstanding balance under
this capital lease was $3,689. Notes payable and capitalized leases
of discontinued operations As discussed in Note 13, in 2015 the Company
sold its assets related to its brewery and micro-brewing operations. The Sale price was paid in cash of $395,650 and assumed debt
owed to a third party related to three equipment financing agreements and various capital lease arrangements as described:
● an Equipment Financing Agreement dated January 2015 for $124,322. The note required 48 monthly payments of $3,218 each of which include $628 in interest.
● an Equipment Financing Agreement dated June 2015 for $125,000. The note required 48 monthly payments of $3,236 each of which include $632 in interest.
● an Equipment Financing Agreement dated June 2015 for $113,320. The note required 48 monthly payments of $2,934 each of which include $573 in interest.
● various capital lease agreements ranging from two to three years with interest rates ranging from 5% to 6%.</t>
  </si>
  <si>
    <t>Related Party Debt</t>
  </si>
  <si>
    <t>Related Party Transactions [Abstract]</t>
  </si>
  <si>
    <t>NOTE 9 – RELATED PARTY DEBT In March 2015, the Company entered into two
60-day promissory notes for cash proceeds of $50,000 each. Each note has a 1.5% loan fee and bears an interest rate of 8%
per annum. The loan fees resulted in aggregate discounts to the notes of $2,250. The notes also included an equity
payment totaling 30,000 shares of common stock that were issued with the debt. The Company has allocated the loan proceeds
among the debt and the stock based upon relative fair value. The relative fair value of the stock was determined to be $9,020
and it was recorded as a debt discount. The two notes were fully paid off during the nine months ended December 31, 2015. Related Party debt consisted of the following
as of:
December 31, 2016 December 31, 2015
Related party debt, net of unamortized discounts of $30,039 and $36,331 as of December 31, 2016 and 2015, respectively $ 29,961 $ 23,669
Less: current portion - -
Long-term portion, net of unamortized discount $ 29,961 $ 23,669 In March 2015, the Company borrowed $60,000
from a member of management. The note bears interest at 10% per annum and is due and payable beginning June 30, 2015 maturing
on March 31, 2020. Payments of interest are required quarterly. The note was issued in conjunction with an equity payment totaling
53,073 shares of Series B preferred stock that was issued with the debt. The Company has allocated the loan proceeds among
the debt and the stock based upon relative fair values. The relative fair value of the stock was determined to be $42,742
and was recorded as a debt discount. The discount is being amortized over the life of the loan to interest expense. As
of December 31, 2016, no principal payment has been made on this note (but has since been paid in full in February 2017). Accrued Officer Compensation and
Gain on Forgiveness of Accrued Payroll In April 2015, the Company and two officers
agreed to forgive $500,000 of the $600,000 in accrued officer compensation. This resulted in the Company recognizing a gain of
$500,000 on forgiveness of accrued payroll during the nine months ended December 31, 2015 (Successor). No payments have been made
on the remaining balance of $100,000, which is recorded as an accrued liability on the accompanying consolidated balance sheet
as of December 31, 2016. For the nine months ended December
31, 2015 (Successor), the Company recorded an expense of approximately $10,800 for company-related expenses incurred on an officer’s
personal credit card. This amount was paid in full on October 5, 2015 from the proceeds from the sale of the brewery and micro-brewing
operations. The Company had previously been making monthly installment payments of $1,000 on this credit card.</t>
  </si>
  <si>
    <t>Commitments and Contingencies</t>
  </si>
  <si>
    <t>Commitments and Contingencies Disclosure [Abstract]</t>
  </si>
  <si>
    <t>NOTE 10 – COMMITMENTS AND CONTINGENCIES Operating Lease Commitments In September 2015, the Company extended the
facilities lease for 39 months effective March 1, 2016 and expiring May 31, 2019. The monthly base rent is $2,795 for first 12
months, $2,879 for next 12 months, $2,965 for next 12 months, and $3,054 for the balance of the term. Monthly rent payments also
include common area maintenance charges, taxes, and other charges. On June 30, 2016 the Company assumed the lease commitments for
the New Age Beverage, LLC (NAB) and Xing Beverage, LLC (Xing) when they acquired those companies. The Colorado Springs property,
previously leased by Xing, has a base rent of $14,000 per month plus common area expenses, with escalation clauses over time. Future minimum lease payments under these facilities
leases are approximately as follows:
2017 $ 208,349
2018 215,410
2019 201,093
2020 192,000
$ 816,852 Rent expense was $103,812 for the year ended
December 31, 2016.Rent expense was $37,900 and $8,250 for the nine months ended December 31, 2015 (Successor) and three months
ended March 31, 2015 (Predecessor);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December 31, 2016.</t>
  </si>
  <si>
    <t>Stockholders' Equity</t>
  </si>
  <si>
    <t>Equity [Abstract]</t>
  </si>
  <si>
    <t>NOTE 11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 Series A Preferred The board of directors has designated 300,000
shares as Series B Preferred stock, par value $.001 per shares (“ Series B Preferred Common Stock The Company is authorized to issue 50,000,000
shares of common stock, $0.001 par value. Common stock issued in B&amp;R Acquisition During the nine months ended December 31, 2015
(Successor), 1,479,290 shares of common stock were issued pursuant to the acquisition of B&amp;R (see Note 4). The Company estimated
the fair market value to be $0.338 per share at the time of issuance. These shares were issued
with “Price Protection” for a period of 18 months. If the market value of the common stock issued pursuant to the Acquisition
is less than $500,000, the Company shall issue additional shares so the aggregate amount of shares issued in the Acquisition is
equal to a market value of $500,000 based on the average closing bid price of the common stock for the five days prior thereto Common stock issued for cash During the nine months ended December 31, 2015
(Successor), 204,000 shares of common stock were sold to three investors for cash proceeds of $61,200, or $.30 per share, under
a private placement offering. The offering provided for the issuance of warrants to purchase 50% of the number of shares subscribed
for, at a price of $.50 per share, expiring one year from the investment. A total of 102,000 warrants were issued and expire between
April 13 and June 10, 2016 (see Note 12). Common stock issued for services During the nine months ended December 31, 2015
(Successor), 707,141 shares of common stock were issued to employees and consultants in connection with services rendered as follows:
● 52,000 shares were issued to employees for services rendered. The Company determined the fair market value (FMV) to be $0.44 per share at the time of issuance and recorded an expense of $22,880.
● 85,714 shares were issued to employee pursuant to an employment contract whereby the employee would be granted shares valued at $30,000. The Company determined the FMV to be $0.35 per share at the time of issuance and recorded an expense of $30,000.
● 64,427 shares were issued to employee pursuant to an employment contract whereby the employee would be granted shares equal to $6,500 at the end of each quarter effective with the three months ending March 31, 2015. The Company determined the per share FMV to be $0.35 as of March 31, $0.46 as of June 30, $0.42 as of September 30 and $.40 as of December 31. Accordingly, the employee received 18,571, 14,130, 15,476 and 16,250 shares of common stock, respectively, and the Company recorded an expense of $26,000.
● 5,000 shares were issued to Stonefield Fund for services rendered. The Company determined the FMV to be $0.44 per share at the time of issuance and recorded an expense of $2,200.
● 500,000 shares were issued to LP Funding, LLC for services rendered. The Company determined the FMV to be $0.46 per share at the time of issuance and recorded an expense of $230,000. During the year ended December 31, 2016, the
Company issued 50,000 shares of fully vested common stock to a consultant as partial consideration for professional services to
be rendered. The shares were fair valued at $0.41 per share, which was the traded stock price of the Company’s common stock
at the time of grant. The Company (Successor) recognized legal and professional fees of $20,500 related to this grant. The Company
also issued 42,000 shares of common stock in connection with a warrant being exercised (see Note 12). In connection with the acquisition of Xing,
the Company issued a total of 5,600,672 shares of common stock as either purchase consideration or payment of transactional services
that were provided (see Note 3). On August 3, 2016, the Company’s approved
and implemented the New Age Beverages Corporation 2016-2017 Long Term Incentive Plan (the “Plan”) pursuant to which
the maximum number of shares that can be granted is 1,600,000 shares. Grants under the Plan may include options and restricted
stock, as well as many other equity-type awards. The purpose of the Plan is to attract able persons to enter the employ or to
serve as directors or as consultants of the Company and its affiliates. A further purpose of the Plan is to provide such individuals
with additional incentive and reward opportunities designed to enhance the profitable growth of the Company and its affiliates.
The shares of our common stock to be issued in connection with the Plan will not be registered under the Securities Act. As of
December 31, 2016, there have been no grants under the Plan.</t>
  </si>
  <si>
    <t>Common Stock Warrants</t>
  </si>
  <si>
    <t>Disclosure of Compensation Related Costs, Share-based Payments [Abstract]</t>
  </si>
  <si>
    <t>NOTE 12 – COMMON STOCK WARRANTS Common Stock Options A summary of stock option activity for
the three months ended March 31, 2015 (Predecessor) is as follows:
Number Weighted Average Exercise price
Options outstanding December 31, 2014 875,042 $ .16
Granted - -
Exercised - -
Forfeited - -
Options outstanding March 31, 2015 875,042 $ .16
Options exercisable March 31, 2015 468,792 $ .16 As of March 31, 2015 and December 31,
2014, the range of exercise prices of the outstanding options was $0.05 to $.25 per share. Of the total options outstanding,
375,042 options were granted at $0.05 per share and are fully vested as of December 31, 2014 and 500,000 options were granted at
$.25 per share with a vesting rate of 6.25% per quarter from July 14, 2014. The relative fair value of the options was determined
to be nominal. Common
Stock Warrants A summary of stock option warrants activity
for the three months ended March 31, 2015 (Predecessor) is as follows:
Weighted Average
Number Exercise price
Warrants outstanding December 31, 2014 60,000 $ -
Granted - -
Exercised -
Forfeited - -
Warrants outstanding March 31, 2015 60,000 $ -
Warrants exercisable March 31, 2015 60,000 $ - During the year ended December 31, 2014, the
Predecessor issued an aggregate of 60,000 common stock warrants to purchase shares of common stock at $0.01 in connection with
borrowings from related party shareholders and officers of the Predecessor. The relative fair value of the common stock warrants
was determined to be nominal. Successor As of December 31, 2015, the Company had warrants
to purchase 1,127,000 shares of common stock outstanding, with exercise prices between $0.50 and $1.00 and expiration dates between
September 2016 and October 2019. A summary of common stock warrants activity for the nine months ended December 31, 2015
is as follows:
Weighted Average
Number Exercise Price
Warrants outstanding March 31, 2015 1,025,000 $ 0.99
Granted 102,000 0.50
Exercised - -
Forfeited - -
Warrants outstanding December 31, 2015 1,127,000 $ 0.94
Warrants exercisable as of December 31, 2015 1,127,000 $ 0.94 As of December 31, 2016, the Company had a
warrant to purchase 100,000 shares of common stock outstanding with an exercise of $0.40 per share. The warrant expires in March
2019. A summary of common stock warrants activity for the periods ended December 31, 2016 and 2015 is as follows:
Weighted Average
Number Exercise Price
Warrants outstanding March 31, 2015 1,025,000 $ 0.99
Granted 102,000 $ 0.50
Warrants outstanding December 31, 2015 1,127,000 $ 0.94
Granted 100,000 $ 0.40
Exercised (42,000 ) $ 0.50
Forfeited (1,085,000 ) $ 0.96
Warrants outstanding December 31, 2016 100,000 $ 0.40
Warrants exercisable as of December 31, 2016 100,000 $ 0.40 During the year ended December 31, 2016,
the Company issued a three-year warrant to purchase 100,000 shares at an exercise price of $0.40 per share in connection with
a $200,000 Convertible Promissory Note (see Note 8) which was exercised during the year. During 2016, warrants totaling 42,000
shares of common stock were exercised at $0.50 per share. The Company received $21,000 when the warrant shares were exercised. Warrants
that were outstanding as of December 31, 2015 and not exercised, were forfeited on June 30, 2016 when acquiring Xing.</t>
  </si>
  <si>
    <t>Discontinued Operations - Brewery and Micro-Brewing Operations</t>
  </si>
  <si>
    <t>Discontinued Operations and Disposal Groups [Abstract]</t>
  </si>
  <si>
    <t xml:space="preserve">NOTE 13 – DISCONTINUED OPERATIONS
– BREWERY AND MICRO-BREWING OPERATIONS On October 1, 2015 (the “Closing
Date”), the Company entered into an agreement whereby it sold its assets and various liabilities related to its brewery and
micro-brewing operations to AMBREW (the “Sale”.) On the Closing Date, the parties executed all documents related
to the Sale. Under the terms of the agreement, the assets sold consisted of accounts receivable, inventories, prepaid assets
and property and equipment. The liabilities consisted of brewing-related contracts held by the Company, liabilities related
to inventory as well as lease obligations. The Sale price was paid in cash of $395,650 and assumed debt owed to a third party
related to three equipment financing agreements and various capital lease arrangements. The Company recognized the sale of its
brewery and micro-brewing operations as a discontinued operation, in accordance with ASU 2014-08, “Reporting Discontinued
Operations and Disclosures of Disposals of Components of an Entity.” Assets and Liabilities of Discontinued Operations The following table provides the details
of the assets and liabilities of the Company’s discontinued brewery and micro-brewing operations as of the Closing Date:
October 1, 2015
Assets of discontinued operations:
Current:
Accounts receivable $ 62,588
Inventories 85,493
Prepaid expenses and other current assets 11,588
Noncurrent:
Property and equipment 869,118
Other assets 12,816
Total assets of discontinued operations $ 1,041,603
Liabilities of discontinued operations:
Current:
Accounts payable $ 18,907
Accrued expenses and other current liabilities 46,874
Current portion of notes payable and capital leases 93,953
Noncurrent:
Noncurrent portion of notes payable and capital leases 229,446
Total liabilities of discontinued operations $ 389,180
Net assets sold $ 652,423
Cash received 395,650
Loss on sale of discontinued operations $ 256,773 Income and Expense of Discontinued
Operations The following table provides income
and expense of discontinued operations for the nine months ended December 31, 2015 (Successor), and the three months ended March
31, 2015 (Predecessor), respectively:
Nine Months Three Months
Ended Ended
December 31, 2015 March 31, 2015
Successor Predecessor
Revenue $ 510,216 $ -
Less: Cost of Goods Sold 366,852 -
Gross Profit 143,364 -
Other expenses 7,660 -
Interest expense 9,550 -
Income from discontinued operations $ 126,154 $ - </t>
  </si>
  <si>
    <t>Income Taxes</t>
  </si>
  <si>
    <t>Income Tax Disclosure [Abstract]</t>
  </si>
  <si>
    <t>Note
14 – Income Taxes Successor The Company files income tax returns
in the U.S. Federal jurisdiction and various state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must assess the likelihood that our deferred tax assets will be recovered from future taxable income and, to the extent that it
is more likely than not that such deferred tax assets will not be realized, the Company must establish a valuation allowance. As of December 31, 2016, the Company has
a valuation allowance against 100% of the deferred tax assets, which is primarily composed of net operating loss (or NOL For the periods ended December 31, 2016 and
2015, there was no income tax expense recognized. The tax effects of temporary differences that give rise to significant portions
of the deferred tax assets and deferred tax liabilities are presented below:
December 31, 2016 December 31, 2015
Net operating loss carry forwards $ 2,139,000 $ 728,000
Intangible amortization difference 34,000 18,000
Less valuation allowance (2,173,000 ) (746,000 )
Net deferred tax asset $ - $ -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for the Predecessor.</t>
  </si>
  <si>
    <t>Net Loss Per Share</t>
  </si>
  <si>
    <t>Earnings Per Share [Abstract]</t>
  </si>
  <si>
    <t>Net (Loss) Income Per Share</t>
  </si>
  <si>
    <t xml:space="preserve">NOTE 15 – NET LOSS PER SHARE The following table provides basic and diluted
shares outstanding for the calculation of net loss per share. Series B preferred stock is included on an as-converted basis and
warrants are included using the treasury stock method. For the periods whereby we are reporting a net loss from continuing operations,
securities to acquire common stock or securities that are convertible into shares of common stock are excluded from the computation
of net loss per share as they would be anti-dilutive.
Year ended Nine Months ended
December 31, 2016 December 31, 2015
Successor Successor
Weighted average shares outstanding – Basic 18,889,608 15,403,925
Series B preferred stock - -
Warrant to acquire common stock - -
Weighted average shares outstanding – Diluted 18,889,608 15,403,925 </t>
  </si>
  <si>
    <t>Statements of Cash Flows</t>
  </si>
  <si>
    <t xml:space="preserve">Note
16 – statements of cash flows Supplemental Disclosures
The year ended December 31, 2016 Nine months ended December 31, 2015 Three months ended March 31, 2015
Successor Successor Predecessor
CASH PAID DURING THE PERIODS FOR:
Interest $ 189,470 $ - $ 1,861
Income taxes $ - $ - $ -
NONCASH INVESTING AND FINANCING ACTIVITIES:
Debt issued for acquisition of B&amp;R Liquid Adventure $ - $ 140,000 $ -
Common stock issued for acquisition of B&amp;R Liquid Adventure $ - $ 500,000 $ -
Warrants issued with convertible debt $ 18,153 $ - $ -
Common stock issued for acquisition of Xing Beverage, LLC $ 6,995,000 $ - $ -
Promissory note issued for acquisition of Xing Beverage, LLC $ 4,500,000 $ - $ -
Convertible debt and accrued interest converted into shares of Series B Preferred stock $ 225,872 $ - $ - </t>
  </si>
  <si>
    <t>Segment Information</t>
  </si>
  <si>
    <t>Segment Reporting [Abstract]</t>
  </si>
  <si>
    <t>NOTE 17 – SEGMENT INFORMATION The Company follows segment reporting in accordance
with FASB ASC Topic 280, Segment Reporting As discussed in Note 4, effective April 1,
2015, the Company also manufactures and sells búcha® Live Kombucha, a gluten free, organic certified, sparkling kombucha
tea. The kombucha tea brand serves different customers and is managed separately, requiring specialized expertise.
Prior to October 1, 2015, the Company also reported its kombucha tea business as an operating segment. However, with the sale
of the Company’s brewery and micro-brewing operations, the Company now operates in one segment. Accordingly, no further
segment reporting is required as of December 31, 2015 and for the period then ended.</t>
  </si>
  <si>
    <t>Subsequent Event</t>
  </si>
  <si>
    <t>Subsequent Events [Abstract]</t>
  </si>
  <si>
    <t>NOTE 18 – SUBSEQUENT EVENT During
February 2017, the Company rescinded its Series A Preferred stock and converted its Series B Preferred stock into shares of common
stock. On
February 17, 2017, the Company issued a press release announcing that it closed its underwritten public offering of 4,285,714
shares of common stock at an offering price of $3.50 per share. In addition, the Company’s underwriter exercised the over-allotment
to purchase an additional 642,857 shares of common stock. Gross proceeds to the Company were approximately $17,250,000 before
deducting underwriting discounts and commissions, and other estimated offering expenses payable by the Company. On March 31, 2017, the Company, entered into
an Asset Purchase Agreement whereby the Company acquired substantially all of the operating assets of Maverick Brands, LLC (“Maverick”),
which is a company engaged in the business of delivering organic, non-GMO certified, no-sugar-added coconut water. Upon closing,
the Company received substantially all of the operating assets of Maverick, consisting of inventory, accounts receivable, fixed
assets and intellectual property in exchange for a purchase price of 2,200,000 shares of the Company’s common stock, plus
cash in an amount of $2,000,000. The Company also agreed to assume approximately $1,500,000 in debt consisting of various secured
subordinated promissory notes, which will be secured with the inventory and receivables of the Company. The shares of Common Stock
to be issued pursuant to the Acquisition will be restricted under Rule 144, and will be subject to a leak out provision, which
provides that beginning six months after the Closing Date, and on the last day of each calendar month thereafter, each holder of
the Shares may sell up to but not more than twenty percent (20%) of the number of shares that the holder initially received in
connection with this transaction. The Acquisition was subject to customary closing conditions. On March 23, 2017, the Company, entered
into an Asset Purchase Agreement whereby the Company agreed to acquire substantially all of the operating assets of Marley
Beverage Company, LLC (“Marley”), which is a company engaged in the development, manufacturing, selling and marketing
of nonalcoholic relaxation teas and sparkling waters, and ready to drink coffee drinks (the “Acquisition”). On March
23, 2017, the parties executed the Asset Purchase Agreement for the Acquisition, with the Closing to take place on or about June
30, 2017. Upon closing, the Company will receive substantially
all of the operating assets of Marley, consisting of inventory, accounts receivable, fixed assets and intellectual property in
exchange for a purchase price of 2,850,000 shares of the Company’s common stock, plus cash in an amount equal to 150,000
times the average of the closing price of our common stock on the ten trading days immediately preceding the closing date, as
well as an earn out payment of $1,250,000 in cash if the gross revenues of the Marley business during any trailing twelve calendar
month period after the Closing Date are equal to or greater than $15,000,000. The earnout, if applicable, will be paid as $625,000
on or before the 15 th</t>
  </si>
  <si>
    <t>Nature of Operations, Basis of Presentation and Significant Accounting Policies (Policies)</t>
  </si>
  <si>
    <t>Basis of Presentation</t>
  </si>
  <si>
    <t>Basis of Presentation The accompanying audited
consolidated financial statements and related footnotes have been prepared in accordance with accounting principles generally accepted
in the United States of America (or U.S. GAAP) and with the Securities and Exchange Commission’s (or “SEC”) instructions
for the Form 10-K. The preparation of financial statements in conformity with U.S. GAAP requires estimates and assumptions that
affect the reported amounts within our consolidated financial statements. Although management believes these estimates to be reasonably
accurate, actual amounts may differ. The accompanying consolidated financial statements
have been presented on a comparative basis. For periods after the acquisition of the Búcha® Live Kombucha brand (since
April 1, 2015), our operating results are referred to as Successor. For periods prior to the acquisition of the Búcha®
Live Kombucha brand, our operating results are referred to as Predecessor. Where applicable, a black line separates the Successor
and Predecessor financial information to highlight the lack of comparability between the periods.</t>
  </si>
  <si>
    <t>Principles of Consolidation</t>
  </si>
  <si>
    <t>Principles of
Consolidation The consolidated
financial statements include the accounts of all majority-owned subsidiary companies. All intercompany transactions and balances
have been eliminated.</t>
  </si>
  <si>
    <t>Reclassifications</t>
  </si>
  <si>
    <t>Reclassifications Our operating results
for the nine months ended December 31, 2015 (Successor) incorporate certain reclassifications necessary to remove our prior micro-brewing
operations and brewery from our continuing operations and report them as discontinued operations. Further, our net (loss) income
per share has been changed accordingly to report per-share amounts from continuing and discontinued operations.</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nd fair market value of equity instruments issued for goods or services. The current economic environment
has increased the degree and uncertainty inherent in these estimates and assumptions.</t>
  </si>
  <si>
    <t>Cash and Cash Equivalents</t>
  </si>
  <si>
    <t>Cash and Cash Equivalents Cash and cash equivalents as of December 31,
2016 and 2015 included cash on-hand. Cash equivalents are considered all accounts with an original maturity date within
90 days.</t>
  </si>
  <si>
    <t>Accounts Receivable Factoring Arrangement with Recourse</t>
  </si>
  <si>
    <t>Accounts Receivable
and Factoring Arrangement with Recourse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46,350 as of December 31, 2016 and zero as of
December 31, 2015. On April 2,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nine months ended December 31, 2015 (Successor),
we received net advances from the factoring of accounts receivable of $110,663 and recognized factoring interest and fees of $34,069.
The Company’s factoring fees associated with the sale of receivables at the rate of 0.67% of the gross face value of the
receivable for every ten-day period or fraction thereof from the date of the advance until the receivable is paid in full. On
July 1, 2016, the Company cancelled its factoring contract. As of December 31, 2016, the Company has no factoring payable liability
as compared to $110,663 as of December 31, 2015.</t>
  </si>
  <si>
    <t>Concentrations of Credit Risk</t>
  </si>
  <si>
    <t>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For the year ended December 31, 2016, three
customers represented approximately 27.5% (14.5%, 7.5% and 5.5%) of revenue. As of December 31, 2016, three customers represented
approximately 29.4% (12.3%,8.9% and8.2%) of accounts receivable. As of December 31, 2015, three customers represented
approximately 92.8% (59.0%, 22.9% and 10.9%) of accounts receivable. For the nine months ended December 31, 2015 (Successor),
three customers represented approximately 75.5% (32.7%, 24.2% and 18.6%) of revenue. For the three months ended March 31, 2015
(Predecessor), three customers represented approximately 84.5% (28.1%, 18.9% and 18.6%) of revenue.</t>
  </si>
  <si>
    <t>Accounting for Derivative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t>
  </si>
  <si>
    <t>Beneficial Conversion Features</t>
  </si>
  <si>
    <t>Beneficial Conversion Features The Company has from time to time issued convertible
notes that may have conversion prices that create an embedded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Fair Value of Financial Instruments The carrying amount of the financial instruments,
which principally include cash, trade receivables, accounts payable and accrued expenses, approximates fair value due to the relative
short maturity of such instruments. The carrying amount of the Company’s debt approximates its fair value as it bears interest
at market rates of interest after taking into consideration the debt discount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Level 2 Level 3</t>
  </si>
  <si>
    <t>Goodwill and Customer Relationships</t>
  </si>
  <si>
    <t>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for the years ended December 31, 2016 and 2015.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December 31, 2016 and 2015; respectively, accumulated amortization was $340,126 and $62,500, respectively.
Amortization expense was $277,626 and $62,500 for the year ended December 31, 2016 (Successor) and nine months ended December
31, 2015 (Successor), respectively. There was no amortization expense for customer relationships for the three months ended March
31, 2015 (Predecessor).</t>
  </si>
  <si>
    <t>Long-lived Assets</t>
  </si>
  <si>
    <t>Long-lived Assets Long-lived assets consisted of property and
equipment and customer relationships and are reviewed for impairment in accordance with the guidance of the ASC 360, Property,
Plant, and Equipment. The Company tests for impairment losses on long-lived assets used in operations whenever events or changes
in circumstances indicate that the carrying amount of the asset may not be recoverable. Through December 31, 2016, the Company
had not experienced impairment losses on the long-lived assets as management determined that there were no indicators that the
carrying amount of the asset may not be recoverable.</t>
  </si>
  <si>
    <t>Share-Based Compensation</t>
  </si>
  <si>
    <t>Share-Based Compensation The Company accounts for stock-based compensation
to employees in accordance with FASB ASC 718 Compensation—Stock Compensation.</t>
  </si>
  <si>
    <t>Inventories and Provision for Excess or Expired Inventory</t>
  </si>
  <si>
    <t>Inventories and Provision for Excess
or Expired Inventory 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6 and December 31, 2015.</t>
  </si>
  <si>
    <t>Property and Equipment Property and equipment consists primarily
of building and brewing equipment and are stated at cost. Depreciation is computed using the straight-line method based
upon the estimated useful lives of the underlying assets, generally five to forty years. Major renewals and betterments
that extend the life of the property are capitalized. Expenditures for repairs and maintenance are expensed as incurred.</t>
  </si>
  <si>
    <t>Revenue Recognition</t>
  </si>
  <si>
    <t>Revenue Recognition 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t>
  </si>
  <si>
    <t>Customer Programs and Incentives</t>
  </si>
  <si>
    <t>Customer Programs and Incentives Customer programs and incentives, which include
customer promotional discount programs and customer incentives, are a common practice in the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t>
  </si>
  <si>
    <t>Cost of Goods Sold Cost of goods sold mainly consisted of raw
material costs, packaging costs, direct labor and certain overhead allocated costs. Costs are recognized when the related
revenue is recorded. Shipping and handling costs for all wholesale sales transactions are billed to the customer and are
included in costs of goods sold for all periods presented.</t>
  </si>
  <si>
    <t>Advertising, Promotions and Sales</t>
  </si>
  <si>
    <t>Advertising, Promotions and Sales Advertising, promotional and selling expenses
consisted of sales salaries, tap handles, media advertising costs, sales and marketing expenses, and promotional activity expenses
and are recognized when incurred in the accompanying consolidated statement of operations.</t>
  </si>
  <si>
    <t>General and Administrative Expenses</t>
  </si>
  <si>
    <t>General and Administrative Expenses General and administrative expenses consisted
of professional service fees, rent and utility expenses, meals, travel and entertainment expenses, and other general and administrative
overhead costs. Expenses are recognized when incurred.</t>
  </si>
  <si>
    <t>Income Taxes Successor The Company accounts for income taxes pursuant
to the provisions of ASC 740, Income Taxes ASC 740 requires that the Company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the Company recognizes accrued interest related to
uncertain tax positions as a component of income tax expense, and penalties, if incurred, are recognized as a component of operating
expense.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t>
  </si>
  <si>
    <t>Net Income (Loss) Per Share</t>
  </si>
  <si>
    <t>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periods ended December 31,
2016 and 2015 (Successor) and March 31, 2015 (Predecessor), no potentially dilutive securities were included in the calculation
of diluted earnings per share as the impact would have been anti-dilutive. Therefore, basic and dilutive net income (loss)
per share were the same. If the Company had net income, potential dilutive securities consist of warrants to purchase 100,000
and 1,127,000 shares of common stock as of December 31, 2016 and December 31, 2015, respectively.</t>
  </si>
  <si>
    <t>Recently Issued Accounting Standards</t>
  </si>
  <si>
    <t>Recently Issued Accounting Standards In May 2014, the Financial Accounting Standards
Board (FASB) issued ASU No. 2014-09, Revenue from Contracts with Customers, In February 2016, the FASB issued ASU No. 2016-02,
Leases. In March 2016, the FASB issued ASU 2016-06,
Derivatives and Hedging (Topic 815) In March 2016, the FASB issued ASU 2016-08,
Revenue from Contracts with Customers In March 2016, the FASB issued ASU 2016-09,
Compensation-Stock Compensation In April 2016, the FASB issued ASU 2016-10,
Revenue from Contracts with Customers In May 2016, the FASB issued ASU 2016-11, Revenue
Recognition In May 2016, the FASB issued ASU 2016-12, Revenue
from Contracts with Customers In June 2016, the FASB issued ASU 2016-13,
Financial Instruments - Credit Losses In August 2016, the FASB issued ASU 2016-15,
Statement of Cash Flows In January 2017, the FASB issued 2017-04,
Intangibles - Goodwill and Other</t>
  </si>
  <si>
    <t>Acquisition of Xing Beverage, LLC (Tables)</t>
  </si>
  <si>
    <t>Summary of Estimated Fair Values of Purchase Price</t>
  </si>
  <si>
    <t xml:space="preserve">The purchase price
was allocated to the net assets acquired based on their estimated fair values as follows:
Cash $ 8,500,000
Seller’s note 4,500,000
Stock 6,995,000
Purchase price $ 19,995,000
Accounts receivable $ 5,627,669
Inventories 4,847,417
Prepaid expenses and other current assets 492,972
Property and equipment, net 7,418,789
Other intangible assets acquired (customer lists) 4,628,800
Assumption of accounts payable, accrued expenses, other current liabilities and mortgage note payable (7,526,874 )
15,488,773
Goodwill 4,506,227
$ 19,995,000 </t>
  </si>
  <si>
    <t>Schedule of Unaudited Pro Forma</t>
  </si>
  <si>
    <t xml:space="preserve">Year ended December 31, 2016 Year ended December 31, 2015
Revenues $ 50,364,647 $ 48,449,630
Net loss from continuing operations $ (865,299 ) $ (407,156 )
Net income from discontinued operations - (130,619 )
Net loss $ (865,299 ) $ (537,775 )
Income (loss) per share – Basic and diluted
Continuing operations $ (.04 ) $ (0.03 )
Discontinued operations - (0.01 )
$ (.04 ) $ (0.04 )
Weighted average number of common shares outstanding – Basic and Dilutive 21,900,106 16,789,376 </t>
  </si>
  <si>
    <t>Acquisition of Assets of B&amp;R Liquid Adventure, LLC (Tables)</t>
  </si>
  <si>
    <t>Acquisition Of Assets Of Br Liquid Adventure Llc Tables</t>
  </si>
  <si>
    <t>Schedule of Net Assets Acquired and Recorded as Goodwill</t>
  </si>
  <si>
    <t xml:space="preserve">Total purchase consideration was as
follows:
Total Purchase Consideration:
Cash $ 260,000
Notes payable 140,000
Common stock issued 500,000
$ 900,000 </t>
  </si>
  <si>
    <t>Schedule of Estimated Fair Value of Tangible and Intangible Assets Acquired</t>
  </si>
  <si>
    <t xml:space="preserve">The following table summarizes the estimated
fair values of the tangible and intangible assets acquired as of the date of acquisition:
Net assets acquired:
Inventories $ 328,802
Customer relationships 250,000
Property and equipment, net 53,600
Assumption of scheduled liabilities (121,416 )
510,986
Goodwill $ 389,014 </t>
  </si>
  <si>
    <t>Inventories (Tables)</t>
  </si>
  <si>
    <t>Schedule of Inventories</t>
  </si>
  <si>
    <t xml:space="preserve">Inventories consisted of the following as of:
December 31, 2016 December 31, 2015
Raw materials $ 458,582 $ 46,928
Work-in-process - 5,798
Finished goods 3,962,050 143,494
$ 4,420,632 $ 196,220 </t>
  </si>
  <si>
    <t>Customer Relationships (Tables)</t>
  </si>
  <si>
    <t>Schedule of Customer Relationships</t>
  </si>
  <si>
    <t xml:space="preserve">Customer relationships consisted of
the following as of:
December 31, 2016 December 31, 2015
Customer relationships $ 4,878,800 $ 250,000
Less: accumulated amortization (340,126 ) (62,500 )
$ 4,538,674 $ 187,500 </t>
  </si>
  <si>
    <t>Schedule of Remaining Amortization of Customer Relationships</t>
  </si>
  <si>
    <t xml:space="preserve">As of December 31, 2016, amortization
expense for the next five years for customer relationships is as follows:
Year Ended December 31, Amount
2017 $ 391,920
2018 $ 329,420
2019 $ 308,587
2020 $ 308,587
2021 $ 308,587
Thereafter $ 2,891,574
Total $ 4,538,674 </t>
  </si>
  <si>
    <t>Property and Equipment (Tables)</t>
  </si>
  <si>
    <t>Schedule of Property and Equipment</t>
  </si>
  <si>
    <t xml:space="preserve">When acquiring Xing, the Company's property
and equipment balance increased by $7,418,789. The Company's property and equipment consisted of the following as of:
December 31, 2016 December 31, 2015
Land and building $ 6,070,000 $ -
Trucks and coolers 963,474 -
Other property and equipment 509,064 76,551
Less: accumulated depreciation (256,337 ) (10,215 )
$ 7,286,201 $ 66,336 </t>
  </si>
  <si>
    <t>Notes Payable and Convertible Note Payable (Tables)</t>
  </si>
  <si>
    <t>Schedule of Notes Payable</t>
  </si>
  <si>
    <t xml:space="preserve">Notes payable consisted of the following as
of:
December 31, 2016 December 31, 2015
Revolving note payable due bank $ 5,650,000 $ -
Note payable due to bank – secured by building 4,754,636 -
Seller’s note payable 4,500,000 -
Note payable, net of unamortized discounts of $98,575 and $121,069 as of December 31, 2016 and 2015, respectively 32,218 78,931
14,936,854 78,931
Less: current portion (4,562,179 ) -
Long-term portion, net of unamortized discounts $ 10,374,675 $ 78,931 </t>
  </si>
  <si>
    <t>Schedule of Note Payable and Capital Leases</t>
  </si>
  <si>
    <t xml:space="preserve">Notes payable and capital leases consisted
of the following as of:
December 31, 2015 December 31, 2014
Successor Predecessor
Notes payable, net of unamortized discounts of $121,069 and zero $ 78,931 $ -
Capital lease obligations (Predecessor) - 3,689
78,931 3,689
Less: current portion - (3,689 )
Long-term portion, net of unamortized discounts of $121,069 and zero $ 78,931 $ - </t>
  </si>
  <si>
    <t>Related Party Debt (Tables)</t>
  </si>
  <si>
    <t>Schedule of Related Party Transactions</t>
  </si>
  <si>
    <t xml:space="preserve">Related Party debt consisted of the following
as of:
December 31, 2016 December 31, 2015
Related party debt, net of unamortized discounts of $30,039 and $36,331 as of December 31, 2016 and 2015, respectively $ 29,961 $ 23,669
Less: current portion - -
Long-term portion, net of unamortized discount $ 29,961 $ 23,669 </t>
  </si>
  <si>
    <t>Commitments and Contingencies (Tables)</t>
  </si>
  <si>
    <t>Schedule of Future Minimum Operating Lease Payments</t>
  </si>
  <si>
    <t xml:space="preserve">Future minimum lease payments under these facilities
leases are approximately as follows:
2017 $ 208,349
2018 215,410
2019 201,093
2020 192,000
$ 816,852 </t>
  </si>
  <si>
    <t>Common Stock Warrants (Tables)</t>
  </si>
  <si>
    <t>Schedule of Stock Option Activity</t>
  </si>
  <si>
    <t xml:space="preserve">A summary of stock option activity for
the three months ended March 31, 2015 (Predecessor) is as follows:
Number Weighted Average Exercise price
Options outstanding December 31, 2014 875,042 $ .16
Granted - -
Exercised - -
Forfeited - -
Options outstanding March 31, 2015 875,042 $ .16
Options exercisable March 31, 2015 468,792 $ .16 </t>
  </si>
  <si>
    <t>Summary of Common Stock Warrants Activity</t>
  </si>
  <si>
    <t xml:space="preserve">A summary of stock option warrants activity
for the three months ended March 31, 2015 (Predecessor) is as follows:
Weighted Average
Number Exercise price
Warrants outstanding December 31, 2014 60,000 $ -
Granted - -
Exercised -
Forfeited - -
Warrants outstanding March 31, 2015 60,000 $ -
Warrants exercisable March 31, 2015 60,000 $ - A summary of common stock warrants activity
for the nine months ended December 31, 2015 is as follows:
Weighted Average
Number Exercise Price
Warrants outstanding March 31, 2015 1,025,000 $ 0.99
Granted 102,000 0.50
Exercised - -
Forfeited - -
Warrants outstanding December 31, 2015 1,127,000 $ 0.94
Warrants exercisable as of December 31, 2015 1,127,000 $ 0.94 A summary of common stock warrants activity
for the periods ended December 31, 2016 and 2015 is as follows:
Weighted Average
Number Exercise Price
Warrants outstanding March 31, 2015 1,025,000 $ 0.99
Granted 102,000 $ 0.50
Warrants outstanding December 31, 2015 1,127,000 $ 0.94
Granted 100,000 $ 0.40
Exercised (42,000 ) $ 0.50
Forfeited (1,085,000 ) $ 0.96
Warrants outstanding December 31, 2016 100,000 $ 0.40
Warrants exercisable as of December 31, 2016 100,000 $ 0.40 </t>
  </si>
  <si>
    <t>Discontinued Operations - Brewery and Micro-Brewing Operations (Tables)</t>
  </si>
  <si>
    <t>Schedule of Assets and Liabilities of Discontinued Operations</t>
  </si>
  <si>
    <t xml:space="preserve">The following table provides the details
of the assets and liabilities of the Company’s discontinued brewery and micro-brewing operations as of the Closing Date:
October 1, 2015
Assets of discontinued operations:
Current:
Accounts receivable $ 62,588
Inventories 85,493
Prepaid expenses and other current assets 11,588
Noncurrent:
Property and equipment 869,118
Other assets 12,816
Total assets of discontinued operations $ 1,041,603
Liabilities of discontinued operations:
Current:
Accounts payable $ 18,907
Accrued expenses and other current liabilities 46,874
Current portion of notes payable and capital leases 93,953
Noncurrent:
Noncurrent portion of notes payable and capital leases 229,446
Total liabilities of discontinued operations $ 389,180
Net assets sold $ 652,423
Cash received 395,650
Loss on sale of discontinued operations $ 256,773 </t>
  </si>
  <si>
    <t>Schedule of Discontinued Operations Income and Expense</t>
  </si>
  <si>
    <t xml:space="preserve">The following table provides income
and expense of discontinued operations for the nine months ended December 31, 2015 (Successor), and the three months ended March
31, 2015 (Predecessor), respectively:
Nine Months Three Months
Ended Ended
December 31, 2015 March 31, 2015
Successor Predecessor
Revenue $ 510,216 $ -
Less: Cost of Goods Sold 366,852 -
Gross Profit 143,364 -
Other expenses 7,660 -
Interest expense 9,550 -
Income from discontinued operations $ 126,154 $ - </t>
  </si>
  <si>
    <t>Income Taxes (Tables)</t>
  </si>
  <si>
    <t>Schedule of Deferred Tax Assets And Liabilities</t>
  </si>
  <si>
    <t xml:space="preserve">The tax effects of temporary differences that
give rise to significant portions of the deferred tax assets and deferred tax liabilities are presented below:
December 31, 2016 December 31, 2015
Net operating loss carry forwards $ 2,139,000 $ 728,000
Intangible amortization difference 34,000 18,000
Less valuation allowance (2,173,000 ) (746,000 )
Net deferred tax asset $ - $ - </t>
  </si>
  <si>
    <t>Net Loss Per Share (Tables)</t>
  </si>
  <si>
    <t>Schedule of Net (Loss) Income Per Share</t>
  </si>
  <si>
    <t xml:space="preserve">For the periods whereby we are reporting a
net loss from continuing operations, securities to acquire common stock or securities that are convertible into shares of common
stock are excluded from the computation of net loss per share as they would be anti-dilutive.
Year ended Nine Months ended
December 31, 2016 December 31, 2015
Successor Successor
Weighted average shares outstanding – Basic 18,889,608 15,403,925
Series B preferred stock - -
Warrant to acquire common stock - -
Weighted average shares outstanding – Diluted 18,889,608 15,403,925 </t>
  </si>
  <si>
    <t>Statements of Cash Flows (Tables)</t>
  </si>
  <si>
    <t>Schedule of Cash Flow Supplemental Disclosures</t>
  </si>
  <si>
    <t xml:space="preserve">Supplemental Disclosures
The year ended December 31, 2016 Nine months ended December 31, 2015 Three months ended March 31, 2015
Successor Successor Predecessor
CASH PAID DURING THE PERIODS FOR:
Interest $ 189,470 $ - $ 1,861
Income taxes $ - $ - $ -
NONCASH INVESTING AND FINANCING ACTIVITIES:
Debt issued for acquisition of B&amp;R Liquid Adventure $ - $ 140,000 $ -
Common stock issued for acquisition of B&amp;R Liquid Adventure $ - $ 500,000 $ -
Warrants issued with convertible debt $ 18,153 $ - $ -
Common stock issued for acquisition of Xing Beverage, LLC $ 6,995,000 $ - $ -
Promissory note issued for acquisition of Xing Beverage, LLC $ 4,500,000 $ - $ -
Convertible debt and accrued interest converted into shares of Series B Preferred stock $ 225,872 $ - $ - </t>
  </si>
  <si>
    <t>Nature of Operations, Basis of Presentation and Significant Accounting Policies (Details Narrative) - USD ($)</t>
  </si>
  <si>
    <t>Apr. 02, 2015</t>
  </si>
  <si>
    <t>Dec. 31, 2014</t>
  </si>
  <si>
    <t>Goodwill impairment charge</t>
  </si>
  <si>
    <t>Percentage of advance qualified receivables and maximum amount of outstanding</t>
  </si>
  <si>
    <t>80.00%</t>
  </si>
  <si>
    <t>Advances exceed amount</t>
  </si>
  <si>
    <t>Outstanding factoring payable</t>
  </si>
  <si>
    <t>Accumulated amortization</t>
  </si>
  <si>
    <t>Valuation allowance of deferred tax assets percentage</t>
  </si>
  <si>
    <t>100.00%</t>
  </si>
  <si>
    <t>Warrant to purchase shares of common stock</t>
  </si>
  <si>
    <t>Rent expenses</t>
  </si>
  <si>
    <t>Repaid net advances from factoring of accounts receivable</t>
  </si>
  <si>
    <t>Amortization expense</t>
  </si>
  <si>
    <t>Revenues [Member] | Successor [Member]</t>
  </si>
  <si>
    <t>Concentration credit risk percentage</t>
  </si>
  <si>
    <t>31.30%</t>
  </si>
  <si>
    <t>27.50%</t>
  </si>
  <si>
    <t>Revenues [Member] | Predecessor [Member]</t>
  </si>
  <si>
    <t>84.50%</t>
  </si>
  <si>
    <t>Accounts Receivable [Member]</t>
  </si>
  <si>
    <t>29.40%</t>
  </si>
  <si>
    <t>93.70%</t>
  </si>
  <si>
    <t>Customer One [Member] | Revenues [Member] | Successor [Member]</t>
  </si>
  <si>
    <t>18.80%</t>
  </si>
  <si>
    <t>14.50%</t>
  </si>
  <si>
    <t>Customer One [Member] | Revenues [Member] | Predecessor [Member]</t>
  </si>
  <si>
    <t>28.10%</t>
  </si>
  <si>
    <t>Customer One [Member] | Accounts Receivable [Member]</t>
  </si>
  <si>
    <t>12.30%</t>
  </si>
  <si>
    <t>59.90%</t>
  </si>
  <si>
    <t>Customer Two [Member] | Revenues [Member] | Successor [Member]</t>
  </si>
  <si>
    <t>7.90%</t>
  </si>
  <si>
    <t>7.50%</t>
  </si>
  <si>
    <t>Customer Two [Member] | Revenues [Member] | Predecessor [Member]</t>
  </si>
  <si>
    <t>18.90%</t>
  </si>
  <si>
    <t>Customer Two [Member] | Accounts Receivable [Member]</t>
  </si>
  <si>
    <t>8.90%</t>
  </si>
  <si>
    <t>22.90%</t>
  </si>
  <si>
    <t>Customer Three [Member] | Revenues [Member] | Successor [Member]</t>
  </si>
  <si>
    <t>4.50%</t>
  </si>
  <si>
    <t>5.50%</t>
  </si>
  <si>
    <t>Customer Three [Member] | Revenues [Member] | Predecessor [Member]</t>
  </si>
  <si>
    <t>18.60%</t>
  </si>
  <si>
    <t>Customer Three [Member] | Accounts Receivable [Member]</t>
  </si>
  <si>
    <t>8.20%</t>
  </si>
  <si>
    <t>10.90%</t>
  </si>
  <si>
    <t>Going Concern and Management's Liquidity Plans (Details Narrative) - USD ($)</t>
  </si>
  <si>
    <t>Incurred operating losses</t>
  </si>
  <si>
    <t>Cash in operating activities</t>
  </si>
  <si>
    <t>Acquisition of Xing Beverage, LLC (Details Narrative) - USD ($)</t>
  </si>
  <si>
    <t>Mar. 31, 2016</t>
  </si>
  <si>
    <t>Purchase consideration paid cash</t>
  </si>
  <si>
    <t>Notes payable</t>
  </si>
  <si>
    <t>Equity issuance price per share</t>
  </si>
  <si>
    <t>Goodwill deductible from tax</t>
  </si>
  <si>
    <t>Legal and professional fee</t>
  </si>
  <si>
    <t>General and administrative expenses</t>
  </si>
  <si>
    <t>Common stock issued for services, shares</t>
  </si>
  <si>
    <t>Share based compensation to officer</t>
  </si>
  <si>
    <t>Sale of stock price per share</t>
  </si>
  <si>
    <t>Amortization of intangible assets</t>
  </si>
  <si>
    <t>Number of common stock shares acquisition during the period</t>
  </si>
  <si>
    <t>Incurred transactional costs</t>
  </si>
  <si>
    <t>One-time transactional costs</t>
  </si>
  <si>
    <t>Xing Beverage LLC [Member]</t>
  </si>
  <si>
    <t>Purchase consideration paid</t>
  </si>
  <si>
    <t>Acquisition of Xing Beverage, LLC - Summary of Estimated Fair Values of Purchase Price (Details)</t>
  </si>
  <si>
    <t>Dec. 31, 2016USD ($)</t>
  </si>
  <si>
    <t>Seller's note</t>
  </si>
  <si>
    <t>Purchase price</t>
  </si>
  <si>
    <t>Property and equipment, net</t>
  </si>
  <si>
    <t>Stock</t>
  </si>
  <si>
    <t>Other intangible assets acquired (customer lists)</t>
  </si>
  <si>
    <t>Assumption of accounts payable, accrued expenses, other current liabilities and mortgage note payable</t>
  </si>
  <si>
    <t>Total Assets and Liabilities assumed</t>
  </si>
  <si>
    <t>Total Purchase Price</t>
  </si>
  <si>
    <t>Acquisition of Xing Beverage, LLC - Schedule of Unaudited Pro Forma (Details) - Xing Beverage LLC [Member] - USD ($)</t>
  </si>
  <si>
    <t>Revenues</t>
  </si>
  <si>
    <t>Net loss from continuing operations</t>
  </si>
  <si>
    <t>Net income from discontinued operations</t>
  </si>
  <si>
    <t>Income (loss) per share - Basic and diluted Continuing operations</t>
  </si>
  <si>
    <t>$ (.04)</t>
  </si>
  <si>
    <t>Income (loss) per share - Basic and diluted Discontinued operations</t>
  </si>
  <si>
    <t>Income (loss) per share - Basic and Dilutive</t>
  </si>
  <si>
    <t>Weighted average number of common shares outstanding - Basic and Dilutive</t>
  </si>
  <si>
    <t>Acquisition of Assets of B&amp;R Liquid Adventure, LLC (Details Narrative) - USD ($)</t>
  </si>
  <si>
    <t>Oct. 02, 2016</t>
  </si>
  <si>
    <t>B&amp;R Liquid Adventure, LLC [Member] | Minimum [Member]</t>
  </si>
  <si>
    <t>Number of common stock acquisition during the period</t>
  </si>
  <si>
    <t>B&amp;R Liquid Adventure, LLC [Member] | Maximum [Member]</t>
  </si>
  <si>
    <t>B&amp;R Liquid Adventure, LLC [Member]</t>
  </si>
  <si>
    <t>Fair value of shares issued</t>
  </si>
  <si>
    <t>Cash payment required for purchase of B&amp;R</t>
  </si>
  <si>
    <t>Secured promissory note</t>
  </si>
  <si>
    <t>Issuance of common stock shares</t>
  </si>
  <si>
    <t>Amount of scheduled liabilities assumed for acquisition</t>
  </si>
  <si>
    <t>Acquisition of Assets of B&amp;R Liquid Adventure, LLC - Schedule of Net Assets Acquired and Recorded as Goodwill (Details)</t>
  </si>
  <si>
    <t>Common stock issued</t>
  </si>
  <si>
    <t>Total Purchase Consideration</t>
  </si>
  <si>
    <t>Acquisition of Assets of B&amp;R Liquid Adventure, LLC - Schedule of Estimated Fair Value of Tangible and Intangible Assets Acquired (Details)</t>
  </si>
  <si>
    <t>Customer relationships</t>
  </si>
  <si>
    <t>Assumption of scheduled liabilities</t>
  </si>
  <si>
    <t>Net assets acquired</t>
  </si>
  <si>
    <t>Inventories (Details Narrative)</t>
  </si>
  <si>
    <t>Inventory balance</t>
  </si>
  <si>
    <t>Inventories - Schedule of Inventories (Details) - USD ($)</t>
  </si>
  <si>
    <t>Raw materials</t>
  </si>
  <si>
    <t>Work-in-process</t>
  </si>
  <si>
    <t>Finished goods</t>
  </si>
  <si>
    <t>Total Inventory</t>
  </si>
  <si>
    <t>Customer Relationships (Details Narrative) - USD ($)</t>
  </si>
  <si>
    <t>Amortization of customer relationship</t>
  </si>
  <si>
    <t>Xing's Customer Relatioships [Member]</t>
  </si>
  <si>
    <t>Intangible assets useful life</t>
  </si>
  <si>
    <t>12 years</t>
  </si>
  <si>
    <t>Customer Relationships - Schedule of Customer Relationship (Details) - USD ($)</t>
  </si>
  <si>
    <t>Less: accumulated amortization</t>
  </si>
  <si>
    <t>Total</t>
  </si>
  <si>
    <t>Customer Relationships - Schedule of Remaining Amortization of Customer Relationships (Details) - USD ($)</t>
  </si>
  <si>
    <t>Customer Relationships - Schedule Of Remaining Amortization Of Customer Relationships Details</t>
  </si>
  <si>
    <t>Thereafter</t>
  </si>
  <si>
    <t>Property and Equipment (Details Narrative) - USD ($)</t>
  </si>
  <si>
    <t>Depreciation expense</t>
  </si>
  <si>
    <t>Depreciation expenses of discontinued operation</t>
  </si>
  <si>
    <t>Successor [Member] | Building [Member]</t>
  </si>
  <si>
    <t>Property and Equipment [Member] | Maximum [Member]</t>
  </si>
  <si>
    <t>Property and equipment useful lives</t>
  </si>
  <si>
    <t>5 years</t>
  </si>
  <si>
    <t>Property and Equipment [Member] | Minimum [Member]</t>
  </si>
  <si>
    <t>3 years</t>
  </si>
  <si>
    <t>Building [Member]</t>
  </si>
  <si>
    <t>40 years</t>
  </si>
  <si>
    <t>Xing Group [Member] | Property and Equipment [Member] | Maximum [Member]</t>
  </si>
  <si>
    <t>Property and Equipment - Schedule of Property and Equipment (Details) - USD ($)</t>
  </si>
  <si>
    <t>Less accumulated depreciation</t>
  </si>
  <si>
    <t>Property and Equipment, Net</t>
  </si>
  <si>
    <t>Land and Building [Member]</t>
  </si>
  <si>
    <t>Property and Equipment, Gross</t>
  </si>
  <si>
    <t>Trucks and Coolers [Member]</t>
  </si>
  <si>
    <t>Other Property and Equipment [Member]</t>
  </si>
  <si>
    <t>Notes Payable and Convertible Note Payable (Details Narrative) - USD ($)</t>
  </si>
  <si>
    <t>Aug. 02, 2016</t>
  </si>
  <si>
    <t>Mar. 19, 2016</t>
  </si>
  <si>
    <t>Jun. 30, 2015</t>
  </si>
  <si>
    <t>Jun. 29, 2015</t>
  </si>
  <si>
    <t>Jan. 31, 2015</t>
  </si>
  <si>
    <t>Apr. 30, 2015</t>
  </si>
  <si>
    <t>Jan. 31, 2013</t>
  </si>
  <si>
    <t>Proceeds from issuance of convertible promissory note</t>
  </si>
  <si>
    <t>Note payable</t>
  </si>
  <si>
    <t>Percentage of seller's note bears interest, payable monthly</t>
  </si>
  <si>
    <t>10.00%</t>
  </si>
  <si>
    <t>Debt instrument periodic payment</t>
  </si>
  <si>
    <t>Debt instrument, maturity date, description</t>
  </si>
  <si>
    <t>through June 2021</t>
  </si>
  <si>
    <t>Revolving line of credit</t>
  </si>
  <si>
    <t>Inventory and fixed assets, reduction amount</t>
  </si>
  <si>
    <t>Revolving line of credit facility maturity date</t>
  </si>
  <si>
    <t>Jun. 30,
		2018</t>
  </si>
  <si>
    <t>Proceeds from issuance of notes payable</t>
  </si>
  <si>
    <t>Borrowings of revolving credit facility</t>
  </si>
  <si>
    <t>Debt instruments maturity date</t>
  </si>
  <si>
    <t>Mar. 31,
		2020</t>
  </si>
  <si>
    <t>Issuance of warrants to purchase of stock</t>
  </si>
  <si>
    <t>Warrants term</t>
  </si>
  <si>
    <t>Warrants exercise price per share</t>
  </si>
  <si>
    <t>Note converted into shares</t>
  </si>
  <si>
    <t>Number of common stock shares issued</t>
  </si>
  <si>
    <t>Debt unamortized discounts amount</t>
  </si>
  <si>
    <t>Payment of acquisition</t>
  </si>
  <si>
    <t>Net of the unamortized discount</t>
  </si>
  <si>
    <t>Proceeds from related party debt</t>
  </si>
  <si>
    <t>Series B Preferred Stock [Member] | Successor [Member]</t>
  </si>
  <si>
    <t>Shareholders of Xing [Member]</t>
  </si>
  <si>
    <t>1.00%</t>
  </si>
  <si>
    <t>Jun. 30,
		2017</t>
  </si>
  <si>
    <t>Third Party [Member]</t>
  </si>
  <si>
    <t>Minimum [Member]</t>
  </si>
  <si>
    <t>Maximum [Member]</t>
  </si>
  <si>
    <t>LIBOR Plus [Member] | Minimum [Member]</t>
  </si>
  <si>
    <t>2.25%</t>
  </si>
  <si>
    <t>LIBOR Plus [Member] | Maximum [Member]</t>
  </si>
  <si>
    <t>3.00%</t>
  </si>
  <si>
    <t>Securities Purchase Agreement [Member]</t>
  </si>
  <si>
    <t>Securities Purchase Agreement [Member] | Series B Preferred Stock [Member]</t>
  </si>
  <si>
    <t>Securities Purchase Agreement [Member] | Unaffiliated Third Party [Member]</t>
  </si>
  <si>
    <t>Fair value of the warrant</t>
  </si>
  <si>
    <t>Lease Agreement [Member]</t>
  </si>
  <si>
    <t>Capital lease and capitalized asset amount</t>
  </si>
  <si>
    <t>Lease Agreement [Member] | Successor [Member]</t>
  </si>
  <si>
    <t>Monthly installment, principal amount</t>
  </si>
  <si>
    <t>Capital lease term</t>
  </si>
  <si>
    <t>24 months</t>
  </si>
  <si>
    <t>Monthly installment, interest amount</t>
  </si>
  <si>
    <t>Equipment Financing Agreement [Member]</t>
  </si>
  <si>
    <t>48 months</t>
  </si>
  <si>
    <t>One Note Payable [Member]</t>
  </si>
  <si>
    <t>4.02%</t>
  </si>
  <si>
    <t>Promissory Notes One [Member]</t>
  </si>
  <si>
    <t>8.00%</t>
  </si>
  <si>
    <t>Jul. 21,
		2015</t>
  </si>
  <si>
    <t>Loan fee percentage</t>
  </si>
  <si>
    <t>1.50%</t>
  </si>
  <si>
    <t>Loan fees</t>
  </si>
  <si>
    <t>Promissory Notes Two [Member]</t>
  </si>
  <si>
    <t>Promissory Notes One (1) [Member]</t>
  </si>
  <si>
    <t>Promissory Notes Two (1) [Member]</t>
  </si>
  <si>
    <t>Promissory Notes [Member]</t>
  </si>
  <si>
    <t>Jun. 30,
		2015</t>
  </si>
  <si>
    <t>Notes Payable and Convertible Note Payable - Schedule of Notes Payable (Details) - USD ($)</t>
  </si>
  <si>
    <t>Notes payable, net of unamortized discounts of $98,575 and $121,069 as of December 31, 2016 and 2015, respectively</t>
  </si>
  <si>
    <t>Less: current portion</t>
  </si>
  <si>
    <t>Long-term portion, net of unamortized discounts</t>
  </si>
  <si>
    <t>Revolving Note Payable Due Bank [Member]</t>
  </si>
  <si>
    <t>Note Payable Due To Bank [Member]</t>
  </si>
  <si>
    <t>Sellers Note Payable [Member]</t>
  </si>
  <si>
    <t>Note Payable [Member]</t>
  </si>
  <si>
    <t>Notes Payable and Convertible Note Payable - Schedule of Notes Payable (Details) (Parenthetical) - USD ($)</t>
  </si>
  <si>
    <t>Debt instrument unamortized discount</t>
  </si>
  <si>
    <t>Notes Payable and Convertible Note Payable - Schedule of Note Payable and Capital Leases (Details) - USD ($)</t>
  </si>
  <si>
    <t>Notes payable, net of unamortized discounts of $121,069 and zero</t>
  </si>
  <si>
    <t>Long-term portion, net of unamortized discounts of $121,069 and zero</t>
  </si>
  <si>
    <t>Capital lease obligations</t>
  </si>
  <si>
    <t>Note Payable and capital leases gross</t>
  </si>
  <si>
    <t>Related Party Debt (Details Narrative) - USD ($)</t>
  </si>
  <si>
    <t>1 Months Ended</t>
  </si>
  <si>
    <t>Sep. 30, 2015</t>
  </si>
  <si>
    <t>Proceeds from preferred stock</t>
  </si>
  <si>
    <t>Debt discount</t>
  </si>
  <si>
    <t>Accrued officer compensation</t>
  </si>
  <si>
    <t>Debt monthly installment payment</t>
  </si>
  <si>
    <t>Proceeds from member of management</t>
  </si>
  <si>
    <t>Debt forgive amount</t>
  </si>
  <si>
    <t>Related party expense</t>
  </si>
  <si>
    <t>Member of Management [Member]</t>
  </si>
  <si>
    <t>Debt instruments interest rate</t>
  </si>
  <si>
    <t>Debt maturity date beginning</t>
  </si>
  <si>
    <t>Debt maturity date ending</t>
  </si>
  <si>
    <t>Two Officers [Member]</t>
  </si>
  <si>
    <t>Related Party Debt - Schedule of Related Party Transactions (Details) - USD ($)</t>
  </si>
  <si>
    <t>Related party debt, net of unamortized discount of $31,047 and $36,331</t>
  </si>
  <si>
    <t>Long-term portion, net of unamortized discount</t>
  </si>
  <si>
    <t>Related Party Debt - Schedule of Related Party Transactions (Details) (Parenthetical) - USD ($)</t>
  </si>
  <si>
    <t>Related Party [Member]</t>
  </si>
  <si>
    <t>Commitments and Contingencies (Details Narrative) - USD ($)</t>
  </si>
  <si>
    <t>Lease expiration date</t>
  </si>
  <si>
    <t>May 31,
		2019</t>
  </si>
  <si>
    <t>Lease extended term</t>
  </si>
  <si>
    <t>39 months</t>
  </si>
  <si>
    <t>Lease effective date</t>
  </si>
  <si>
    <t>Mar. 1,
		2016</t>
  </si>
  <si>
    <t>Operating lease rent</t>
  </si>
  <si>
    <t>Monthly rental payments</t>
  </si>
  <si>
    <t>Operating Lease [Member]</t>
  </si>
  <si>
    <t>First 12 Months [Member]</t>
  </si>
  <si>
    <t>Second 12 Months [Member]</t>
  </si>
  <si>
    <t>Third 12 Months [Member]</t>
  </si>
  <si>
    <t>Commitments and Contingencies - Schedule of Future Minimum Operating Lease Payments (Details)</t>
  </si>
  <si>
    <t>Stockholders' Equity (Details Narrative) - USD ($)</t>
  </si>
  <si>
    <t>Aug. 03, 2016</t>
  </si>
  <si>
    <t>Preferred stock shares authorized</t>
  </si>
  <si>
    <t>Preferred stock par value</t>
  </si>
  <si>
    <t>Debt converted into shares</t>
  </si>
  <si>
    <t>Common stock share authorized</t>
  </si>
  <si>
    <t>Common stock par value</t>
  </si>
  <si>
    <t>Shares issued price per share</t>
  </si>
  <si>
    <t>Warrant exercise price</t>
  </si>
  <si>
    <t>Legal and professional fees</t>
  </si>
  <si>
    <t>Long Term Incentive Plan [Member] | Maximum [Member]</t>
  </si>
  <si>
    <t>Number of shares granted</t>
  </si>
  <si>
    <t>Stone Field Fund [Member]</t>
  </si>
  <si>
    <t>Common stock issued for services, value</t>
  </si>
  <si>
    <t>LP Funding LLC [Member]</t>
  </si>
  <si>
    <t>Employemen tContract [Member]</t>
  </si>
  <si>
    <t>Employee [Member] | Employemen tContract [Member]</t>
  </si>
  <si>
    <t>Successor [Member] | Employemen tContract [Member]</t>
  </si>
  <si>
    <t>Successor [Member] | Employee And Consultant [Member]</t>
  </si>
  <si>
    <t>Successor [Member] | Employee [Member]</t>
  </si>
  <si>
    <t>Successor [Member] | Private Placement [Member]</t>
  </si>
  <si>
    <t>Stock issued during period, shares</t>
  </si>
  <si>
    <t>Stock issued during period, value</t>
  </si>
  <si>
    <t>$ .30</t>
  </si>
  <si>
    <t>Warrant to purchase common stock, percentage</t>
  </si>
  <si>
    <t>50.00%</t>
  </si>
  <si>
    <t>$ .50</t>
  </si>
  <si>
    <t>Issuance of warrants</t>
  </si>
  <si>
    <t>Warrant expiration term description</t>
  </si>
  <si>
    <t xml:space="preserve">A total of 102,000 warrants were issued and expire between April 13 and June 10, 2016 </t>
  </si>
  <si>
    <t>Preferred stock voting rights</t>
  </si>
  <si>
    <t>Each share of Series A Preferred shall have 500 votes for any election or other vote placed before the shareholders of the Company.</t>
  </si>
  <si>
    <t>Preferred stock shares issued</t>
  </si>
  <si>
    <t>Preferred stock shares outstanding</t>
  </si>
  <si>
    <t>Preferred stock conversion shares of common stock</t>
  </si>
  <si>
    <t>Debt converted into shares, value</t>
  </si>
  <si>
    <t>Number of common stock warrant exercised</t>
  </si>
  <si>
    <t>Common Stock Warrants (Details Narrative) - USD ($)</t>
  </si>
  <si>
    <t>Warrants expiration date description</t>
  </si>
  <si>
    <t>The warrant expires in March 2019.</t>
  </si>
  <si>
    <t>September 2016 and October 2019</t>
  </si>
  <si>
    <t>Warrant [Member]</t>
  </si>
  <si>
    <t>Common stock shares exercised</t>
  </si>
  <si>
    <t>Common stock shares exercised, value</t>
  </si>
  <si>
    <t>Convertible promissory</t>
  </si>
  <si>
    <t>Common Stock Warrants - Schedule of Stock Option Activity (Details) - Predecessor [Member]</t>
  </si>
  <si>
    <t>Mar. 31, 2015$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beginning balance | $ / shares</t>
  </si>
  <si>
    <t>$ .16</t>
  </si>
  <si>
    <t>Weighted Average Exercise price, granted | $ / shares</t>
  </si>
  <si>
    <t>Weighted Average Exercise price, exercised | $ / shares</t>
  </si>
  <si>
    <t>Weighted Average Exercise price, forfeited | $ / shares</t>
  </si>
  <si>
    <t>Weighted Average Exercise price, ending balance | $ / shares</t>
  </si>
  <si>
    <t>.16</t>
  </si>
  <si>
    <t>Weighted Average Exercise price, exercisable | $ / shares</t>
  </si>
  <si>
    <t>Common Stock Warrants - Summary of Common Stock Warrants Activity (Details) - $ / shares</t>
  </si>
  <si>
    <t>Number of Warrants outstanding, Beginning Balance</t>
  </si>
  <si>
    <t>Number of Warrants outstanding Granted, shares</t>
  </si>
  <si>
    <t>Number of Warrants outstanding Exercised, shares</t>
  </si>
  <si>
    <t>Number of Warrants outstanding Forfeited, shares</t>
  </si>
  <si>
    <t>Number of Warrants outstanding, Ending Balance</t>
  </si>
  <si>
    <t>Number of Warrants exercisable, Ending Balance</t>
  </si>
  <si>
    <t>Weighted Average Exercise Price Warrants outstanding, Beginning Balance</t>
  </si>
  <si>
    <t>Weighted Average Exercise Price Warrants outstanding, Granted</t>
  </si>
  <si>
    <t>Weighted Average Exercise Price Warrants outstanding, Exercised</t>
  </si>
  <si>
    <t>Weighted Average Exercise Price Warrants outstanding, Forfeited</t>
  </si>
  <si>
    <t>Weighted Average Exercise Price Warrants outstanding, Ending Balance</t>
  </si>
  <si>
    <t>Weighted Average Exercise Price Warrants exercisable, Ending Balance</t>
  </si>
  <si>
    <t>Discontinued Operations - Brewery and Micro-Brewing Operations (Details Narrative)</t>
  </si>
  <si>
    <t>Oct. 02, 2015USD ($)</t>
  </si>
  <si>
    <t>Cash received for sale of discontinued operations</t>
  </si>
  <si>
    <t>Discontinued Operations - Brewery and Micro-Brewing Operations - Schedule of Assets and Liabilities of Discontinued Operations (Details)</t>
  </si>
  <si>
    <t>Property and equipment</t>
  </si>
  <si>
    <t>Other assets</t>
  </si>
  <si>
    <t>Total assets of discontinued operations</t>
  </si>
  <si>
    <t>Accounts payable</t>
  </si>
  <si>
    <t>Accrued expenses and other current liabilities</t>
  </si>
  <si>
    <t>Current portion of notes payable and capital leases</t>
  </si>
  <si>
    <t>Noncurrent portion of notes payable and capital leases</t>
  </si>
  <si>
    <t>Total liabilities of discontinued operations</t>
  </si>
  <si>
    <t>Net assets sold</t>
  </si>
  <si>
    <t>Cash received</t>
  </si>
  <si>
    <t>Discontinued Operations - Brewery and Micro-Brewing Operations - Schedule of Discontinued Operations Income and Expense (Details) - USD ($)</t>
  </si>
  <si>
    <t>Revenue</t>
  </si>
  <si>
    <t>Less: Cost of Goods Sold</t>
  </si>
  <si>
    <t>Gross Profit</t>
  </si>
  <si>
    <t>Other expenses</t>
  </si>
  <si>
    <t>Income from discontinued operations</t>
  </si>
  <si>
    <t>Income Taxes (Details Narrative) - USD ($)</t>
  </si>
  <si>
    <t>Income Taxes Details Narrative</t>
  </si>
  <si>
    <t>Net operating loss carryforward, federal</t>
  </si>
  <si>
    <t>Net operating loss carryforward, state</t>
  </si>
  <si>
    <t>Operating loss carry forward expire date</t>
  </si>
  <si>
    <t>Deferred income tax expenses</t>
  </si>
  <si>
    <t>Income Taxes - Schedule of Deferred Tax Assets And Liabilities (Details) - USD ($)</t>
  </si>
  <si>
    <t>Net operating loss carry forwards</t>
  </si>
  <si>
    <t>Intangible amortization difference</t>
  </si>
  <si>
    <t>Less valuation allowance</t>
  </si>
  <si>
    <t>Net deferred tax asset</t>
  </si>
  <si>
    <t>Net (Loss) Income Per Share - Schedule of Net Loss Per Share (Details) - Successor [Member] - shares</t>
  </si>
  <si>
    <t>Weighted average shares outstanding - Basic</t>
  </si>
  <si>
    <t>Series B preferred stock</t>
  </si>
  <si>
    <t>Warrant to acquire common stock</t>
  </si>
  <si>
    <t>Weighted average shares outstanding - Diluted</t>
  </si>
  <si>
    <t>Statements of Cash Flows - Schedule of Cash Flow Supplemental Disclosures (Details) - USD ($)</t>
  </si>
  <si>
    <t>Interest</t>
  </si>
  <si>
    <t>Income taxes</t>
  </si>
  <si>
    <t>Debt issued for acquisition of B&amp;R Liquid Adventure</t>
  </si>
  <si>
    <t>Common stock issued for acquisition of B&amp;R Liquid Adventure</t>
  </si>
  <si>
    <t>Warrants issued to with convertible debt</t>
  </si>
  <si>
    <t>Common stock issued for acquisition of Xing Beverage, LLC</t>
  </si>
  <si>
    <t>Promissory note issued for acquisition of Xing Beverage, LLC</t>
  </si>
  <si>
    <t>Convertible debt and accrued interest converted into shares of Series B Preferred stock</t>
  </si>
  <si>
    <t>Segment Information (Details Narrative)</t>
  </si>
  <si>
    <t>Dec. 31, 2016Number</t>
  </si>
  <si>
    <t>Number of operating segment</t>
  </si>
  <si>
    <t>Segment reporting, description</t>
  </si>
  <si>
    <t>However, with the sale of the Company's brewery and micro-brewing operations, the Company now operates in one segment.   Accordingly, no further segment reporting is required as of December 31, 2015 and for the period then ended.</t>
  </si>
  <si>
    <t>Subsequent Event (Details Narrative) - Subsequent Event [Member] - USD ($)</t>
  </si>
  <si>
    <t>Mar. 23, 2017</t>
  </si>
  <si>
    <t>Feb. 17, 2017</t>
  </si>
  <si>
    <t>Mar. 31, 2017</t>
  </si>
  <si>
    <t>Shares outstanding</t>
  </si>
  <si>
    <t>Offering price per share</t>
  </si>
  <si>
    <t>Shares exercised</t>
  </si>
  <si>
    <t>Gross proceeds from issuance of shares</t>
  </si>
  <si>
    <t>Shares acquired in exchange of operating assets</t>
  </si>
  <si>
    <t>Cash acquired in exchange of operating assets</t>
  </si>
  <si>
    <t>Maximum percentage of shares eligible for sale</t>
  </si>
  <si>
    <t>20.00%</t>
  </si>
  <si>
    <t>Gross revenues</t>
  </si>
  <si>
    <t>Earnout payment</t>
  </si>
  <si>
    <t>First Anniversary [Member]</t>
  </si>
  <si>
    <t>Second Anniversar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8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5916173</v>
      </c>
    </row>
    <row r="15" spans="1:4">
      <c r="A15" s="4" t="s">
        <v>25</v>
      </c>
      <c r="C15" s="5" t="n">
        <v>2770089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2</v>
      </c>
    </row>
    <row r="4" spans="1:2">
      <c r="A4" s="4" t="s">
        <v>36</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9088</v>
      </c>
      <c r="C3" s="6" t="n">
        <v>43856</v>
      </c>
    </row>
    <row r="4" spans="1:3">
      <c r="A4" s="4" t="s">
        <v>35</v>
      </c>
      <c r="B4" s="5" t="n">
        <v>4729356</v>
      </c>
      <c r="C4" s="5" t="n">
        <v>259619</v>
      </c>
    </row>
    <row r="5" spans="1:3">
      <c r="A5" s="4" t="s">
        <v>36</v>
      </c>
      <c r="B5" s="5" t="n">
        <v>4420632</v>
      </c>
      <c r="C5" s="5" t="n">
        <v>196220</v>
      </c>
    </row>
    <row r="6" spans="1:3">
      <c r="A6" s="4" t="s">
        <v>37</v>
      </c>
      <c r="B6" s="5" t="n">
        <v>326846</v>
      </c>
      <c r="C6" s="5" t="n">
        <v>26264</v>
      </c>
    </row>
    <row r="7" spans="1:3">
      <c r="A7" s="4" t="s">
        <v>38</v>
      </c>
      <c r="B7" s="5" t="n">
        <v>10005922</v>
      </c>
      <c r="C7" s="5" t="n">
        <v>525959</v>
      </c>
    </row>
    <row r="8" spans="1:3">
      <c r="A8" s="4" t="s">
        <v>39</v>
      </c>
      <c r="B8" s="5" t="n">
        <v>7286201</v>
      </c>
      <c r="C8" s="5" t="n">
        <v>66336</v>
      </c>
    </row>
    <row r="9" spans="1:3">
      <c r="A9" s="4" t="s">
        <v>40</v>
      </c>
      <c r="B9" s="5" t="n">
        <v>4895241</v>
      </c>
      <c r="C9" s="5" t="n">
        <v>389014</v>
      </c>
    </row>
    <row r="10" spans="1:3">
      <c r="A10" s="4" t="s">
        <v>41</v>
      </c>
      <c r="B10" s="5" t="n">
        <v>4538674</v>
      </c>
      <c r="C10" s="5" t="n">
        <v>187500</v>
      </c>
    </row>
    <row r="11" spans="1:3">
      <c r="A11" s="4" t="s">
        <v>42</v>
      </c>
      <c r="B11" s="5" t="n">
        <v>26726038</v>
      </c>
      <c r="C11" s="5" t="n">
        <v>1168809</v>
      </c>
    </row>
    <row r="12" spans="1:3">
      <c r="A12" s="3" t="s">
        <v>43</v>
      </c>
    </row>
    <row r="13" spans="1:3">
      <c r="A13" s="4" t="s">
        <v>44</v>
      </c>
      <c r="B13" s="5" t="n">
        <v>6880569</v>
      </c>
      <c r="C13" s="5" t="n">
        <v>460434</v>
      </c>
    </row>
    <row r="14" spans="1:3">
      <c r="A14" s="4" t="s">
        <v>45</v>
      </c>
      <c r="B14" s="4" t="s">
        <v>46</v>
      </c>
      <c r="C14" s="5" t="n">
        <v>110663</v>
      </c>
    </row>
    <row r="15" spans="1:3">
      <c r="A15" s="4" t="s">
        <v>47</v>
      </c>
      <c r="B15" s="5" t="n">
        <v>4562179</v>
      </c>
      <c r="C15" s="4" t="s">
        <v>46</v>
      </c>
    </row>
    <row r="16" spans="1:3">
      <c r="A16" s="4" t="s">
        <v>48</v>
      </c>
      <c r="B16" s="5" t="n">
        <v>11442748</v>
      </c>
      <c r="C16" s="5" t="n">
        <v>571097</v>
      </c>
    </row>
    <row r="17" spans="1:3">
      <c r="A17" s="4" t="s">
        <v>49</v>
      </c>
      <c r="B17" s="5" t="n">
        <v>10374675</v>
      </c>
      <c r="C17" s="5" t="n">
        <v>78931</v>
      </c>
    </row>
    <row r="18" spans="1:3">
      <c r="A18" s="4" t="s">
        <v>50</v>
      </c>
      <c r="B18" s="5" t="n">
        <v>29961</v>
      </c>
      <c r="C18" s="5" t="n">
        <v>23669</v>
      </c>
    </row>
    <row r="19" spans="1:3">
      <c r="A19" s="4" t="s">
        <v>51</v>
      </c>
      <c r="B19" s="5" t="n">
        <v>21847384</v>
      </c>
      <c r="C19" s="5" t="n">
        <v>673697</v>
      </c>
    </row>
    <row r="20" spans="1:3">
      <c r="A20" s="4" t="s">
        <v>52</v>
      </c>
      <c r="B20" s="4" t="s">
        <v>46</v>
      </c>
      <c r="C20" s="4" t="s">
        <v>46</v>
      </c>
    </row>
    <row r="21" spans="1:3">
      <c r="A21" s="3" t="s">
        <v>53</v>
      </c>
    </row>
    <row r="22" spans="1:3">
      <c r="A22" s="4" t="s">
        <v>54</v>
      </c>
      <c r="B22" s="5" t="n">
        <v>21900</v>
      </c>
      <c r="C22" s="5" t="n">
        <v>15436</v>
      </c>
    </row>
    <row r="23" spans="1:3">
      <c r="A23" s="4" t="s">
        <v>55</v>
      </c>
      <c r="B23" s="5" t="n">
        <v>11821176</v>
      </c>
      <c r="C23" s="5" t="n">
        <v>3811049</v>
      </c>
    </row>
    <row r="24" spans="1:3">
      <c r="A24" s="4" t="s">
        <v>56</v>
      </c>
      <c r="B24" s="5" t="n">
        <v>-6964958</v>
      </c>
      <c r="C24" s="5" t="n">
        <v>-3331878</v>
      </c>
    </row>
    <row r="25" spans="1:3">
      <c r="A25" s="4" t="s">
        <v>57</v>
      </c>
      <c r="B25" s="5" t="n">
        <v>4878654</v>
      </c>
      <c r="C25" s="5" t="n">
        <v>495112</v>
      </c>
    </row>
    <row r="26" spans="1:3">
      <c r="A26" s="4" t="s">
        <v>58</v>
      </c>
      <c r="B26" s="5" t="n">
        <v>26726038</v>
      </c>
      <c r="C26" s="5" t="n">
        <v>1168809</v>
      </c>
    </row>
    <row r="27" spans="1:3">
      <c r="A27" s="4" t="s">
        <v>59</v>
      </c>
    </row>
    <row r="28" spans="1:3">
      <c r="A28" s="3" t="s">
        <v>53</v>
      </c>
    </row>
    <row r="29" spans="1:3">
      <c r="A29" s="4" t="s">
        <v>60</v>
      </c>
      <c r="B29" s="5" t="n">
        <v>250</v>
      </c>
      <c r="C29" s="5" t="n">
        <v>250</v>
      </c>
    </row>
    <row r="30" spans="1:3">
      <c r="A30" s="4" t="s">
        <v>61</v>
      </c>
    </row>
    <row r="31" spans="1:3">
      <c r="A31" s="3" t="s">
        <v>53</v>
      </c>
    </row>
    <row r="32" spans="1:3">
      <c r="A32" s="4" t="s">
        <v>60</v>
      </c>
      <c r="B32" s="6" t="n">
        <v>285</v>
      </c>
      <c r="C32" s="6" t="n">
        <v>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187</v>
      </c>
      <c r="B18" s="4" t="s">
        <v>252</v>
      </c>
    </row>
    <row r="19" spans="1:2">
      <c r="A19" s="4" t="s">
        <v>253</v>
      </c>
      <c r="B19" s="4" t="s">
        <v>254</v>
      </c>
    </row>
    <row r="20" spans="1:2">
      <c r="A20" s="4" t="s">
        <v>255</v>
      </c>
      <c r="B20" s="4" t="s">
        <v>256</v>
      </c>
    </row>
    <row r="21" spans="1:2">
      <c r="A21" s="4" t="s">
        <v>81</v>
      </c>
      <c r="B21" s="4" t="s">
        <v>257</v>
      </c>
    </row>
    <row r="22" spans="1:2">
      <c r="A22" s="4" t="s">
        <v>258</v>
      </c>
      <c r="B22" s="4" t="s">
        <v>259</v>
      </c>
    </row>
    <row r="23" spans="1:2">
      <c r="A23" s="4" t="s">
        <v>260</v>
      </c>
      <c r="B23" s="4" t="s">
        <v>261</v>
      </c>
    </row>
    <row r="24" spans="1:2">
      <c r="A24" s="4" t="s">
        <v>208</v>
      </c>
      <c r="B24" s="4" t="s">
        <v>262</v>
      </c>
    </row>
    <row r="25" spans="1:2">
      <c r="A25" s="4" t="s">
        <v>263</v>
      </c>
      <c r="B25" s="4" t="s">
        <v>264</v>
      </c>
    </row>
    <row r="26" spans="1:2">
      <c r="A26" s="4" t="s">
        <v>265</v>
      </c>
      <c r="B2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50000000</v>
      </c>
      <c r="C3" s="5" t="n">
        <v>50000000</v>
      </c>
    </row>
    <row r="4" spans="1:3">
      <c r="A4" s="4" t="s">
        <v>65</v>
      </c>
      <c r="B4" s="5" t="n">
        <v>21900106</v>
      </c>
      <c r="C4" s="5" t="n">
        <v>15435651</v>
      </c>
    </row>
    <row r="5" spans="1:3">
      <c r="A5" s="4" t="s">
        <v>66</v>
      </c>
      <c r="B5" s="5" t="n">
        <v>21900106</v>
      </c>
      <c r="C5" s="5" t="n">
        <v>15435651</v>
      </c>
    </row>
    <row r="6" spans="1:3">
      <c r="A6" s="4" t="s">
        <v>67</v>
      </c>
      <c r="B6" s="7" t="n">
        <v>0.001</v>
      </c>
    </row>
    <row r="7" spans="1:3">
      <c r="A7" s="4" t="s">
        <v>68</v>
      </c>
      <c r="B7" s="5" t="n">
        <v>1000000</v>
      </c>
    </row>
    <row r="8" spans="1:3">
      <c r="A8" s="4" t="s">
        <v>59</v>
      </c>
    </row>
    <row r="9" spans="1:3">
      <c r="A9" s="4" t="s">
        <v>67</v>
      </c>
      <c r="B9" s="7" t="n">
        <v>0.001</v>
      </c>
      <c r="C9" s="7" t="n">
        <v>0.001</v>
      </c>
    </row>
    <row r="10" spans="1:3">
      <c r="A10" s="4" t="s">
        <v>68</v>
      </c>
      <c r="B10" s="5" t="n">
        <v>250000</v>
      </c>
      <c r="C10" s="5" t="n">
        <v>250000</v>
      </c>
    </row>
    <row r="11" spans="1:3">
      <c r="A11" s="4" t="s">
        <v>69</v>
      </c>
      <c r="B11" s="5" t="n">
        <v>250000</v>
      </c>
      <c r="C11" s="5" t="n">
        <v>250000</v>
      </c>
    </row>
    <row r="12" spans="1:3">
      <c r="A12" s="4" t="s">
        <v>70</v>
      </c>
      <c r="B12" s="5" t="n">
        <v>250000</v>
      </c>
      <c r="C12" s="5" t="n">
        <v>250000</v>
      </c>
    </row>
    <row r="13" spans="1:3">
      <c r="A13" s="4" t="s">
        <v>61</v>
      </c>
    </row>
    <row r="14" spans="1:3">
      <c r="A14" s="4" t="s">
        <v>67</v>
      </c>
      <c r="B14" s="7" t="n">
        <v>0.001</v>
      </c>
      <c r="C14" s="7" t="n">
        <v>0.001</v>
      </c>
    </row>
    <row r="15" spans="1:3">
      <c r="A15" s="4" t="s">
        <v>68</v>
      </c>
      <c r="B15" s="5" t="n">
        <v>300000</v>
      </c>
      <c r="C15" s="5" t="n">
        <v>300000</v>
      </c>
    </row>
    <row r="16" spans="1:3">
      <c r="A16" s="4" t="s">
        <v>69</v>
      </c>
      <c r="B16" s="5" t="n">
        <v>284807</v>
      </c>
      <c r="C16" s="5" t="n">
        <v>254807</v>
      </c>
    </row>
    <row r="17" spans="1:3">
      <c r="A17" s="4" t="s">
        <v>70</v>
      </c>
      <c r="B17" s="5" t="n">
        <v>284807</v>
      </c>
      <c r="C17" s="5" t="n">
        <v>254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17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74</v>
      </c>
      <c r="D1" s="2" t="s">
        <v>32</v>
      </c>
      <c r="E1" s="2" t="s">
        <v>2</v>
      </c>
      <c r="F1" s="2" t="s">
        <v>32</v>
      </c>
      <c r="G1" s="2" t="s">
        <v>321</v>
      </c>
    </row>
    <row r="2" spans="1:7">
      <c r="A2" s="4" t="s">
        <v>322</v>
      </c>
      <c r="E2" s="4" t="s">
        <v>46</v>
      </c>
      <c r="F2" s="4" t="s">
        <v>46</v>
      </c>
    </row>
    <row r="3" spans="1:7">
      <c r="A3" s="4" t="s">
        <v>323</v>
      </c>
      <c r="B3" s="4" t="s">
        <v>324</v>
      </c>
    </row>
    <row r="4" spans="1:7">
      <c r="A4" s="4" t="s">
        <v>325</v>
      </c>
      <c r="B4" s="6" t="n">
        <v>500000</v>
      </c>
    </row>
    <row r="5" spans="1:7">
      <c r="A5" s="4" t="s">
        <v>326</v>
      </c>
      <c r="D5" s="6" t="n">
        <v>110663</v>
      </c>
      <c r="F5" s="5" t="n">
        <v>110663</v>
      </c>
    </row>
    <row r="6" spans="1:7">
      <c r="A6" s="4" t="s">
        <v>327</v>
      </c>
      <c r="D6" s="6" t="n">
        <v>62500</v>
      </c>
      <c r="E6" s="6" t="n">
        <v>340126</v>
      </c>
      <c r="F6" s="6" t="n">
        <v>62500</v>
      </c>
    </row>
    <row r="7" spans="1:7">
      <c r="A7" s="4" t="s">
        <v>328</v>
      </c>
      <c r="E7" s="4" t="s">
        <v>329</v>
      </c>
    </row>
    <row r="8" spans="1:7">
      <c r="A8" s="4" t="s">
        <v>330</v>
      </c>
      <c r="D8" s="5" t="n">
        <v>1127000</v>
      </c>
      <c r="E8" s="5" t="n">
        <v>100000</v>
      </c>
      <c r="F8" s="5" t="n">
        <v>1127000</v>
      </c>
    </row>
    <row r="9" spans="1:7">
      <c r="A9" s="4" t="s">
        <v>331</v>
      </c>
      <c r="E9" s="6" t="n">
        <v>100000</v>
      </c>
    </row>
    <row r="10" spans="1:7">
      <c r="A10" s="4" t="s">
        <v>79</v>
      </c>
    </row>
    <row r="11" spans="1:7">
      <c r="A11" s="4" t="s">
        <v>332</v>
      </c>
      <c r="E11" s="5" t="n">
        <v>0</v>
      </c>
    </row>
    <row r="12" spans="1:7">
      <c r="A12" s="4" t="s">
        <v>327</v>
      </c>
      <c r="D12" s="6" t="n">
        <v>62500</v>
      </c>
      <c r="E12" s="5" t="n">
        <v>340126</v>
      </c>
      <c r="F12" s="6" t="n">
        <v>62500</v>
      </c>
    </row>
    <row r="13" spans="1:7">
      <c r="A13" s="4" t="s">
        <v>333</v>
      </c>
      <c r="D13" s="5" t="n">
        <v>62500</v>
      </c>
      <c r="E13" s="6" t="n">
        <v>277626</v>
      </c>
    </row>
    <row r="14" spans="1:7">
      <c r="A14" s="4" t="s">
        <v>331</v>
      </c>
      <c r="D14" s="6" t="n">
        <v>37900</v>
      </c>
    </row>
    <row r="15" spans="1:7">
      <c r="A15" s="4" t="s">
        <v>98</v>
      </c>
    </row>
    <row r="16" spans="1:7">
      <c r="A16" s="4" t="s">
        <v>333</v>
      </c>
      <c r="C16" s="4" t="s">
        <v>46</v>
      </c>
    </row>
    <row r="17" spans="1:7">
      <c r="A17" s="4" t="s">
        <v>330</v>
      </c>
      <c r="G17" s="5" t="n">
        <v>60000</v>
      </c>
    </row>
    <row r="18" spans="1:7">
      <c r="A18" s="4" t="s">
        <v>331</v>
      </c>
      <c r="C18" s="6" t="n">
        <v>8250</v>
      </c>
    </row>
    <row r="19" spans="1:7">
      <c r="A19" s="4" t="s">
        <v>334</v>
      </c>
    </row>
    <row r="20" spans="1:7">
      <c r="A20" s="4" t="s">
        <v>335</v>
      </c>
      <c r="D20" s="4" t="s">
        <v>336</v>
      </c>
      <c r="E20" s="4" t="s">
        <v>337</v>
      </c>
    </row>
    <row r="21" spans="1:7">
      <c r="A21" s="4" t="s">
        <v>338</v>
      </c>
    </row>
    <row r="22" spans="1:7">
      <c r="A22" s="4" t="s">
        <v>335</v>
      </c>
      <c r="C22" s="4" t="s">
        <v>339</v>
      </c>
    </row>
    <row r="23" spans="1:7">
      <c r="A23" s="4" t="s">
        <v>340</v>
      </c>
    </row>
    <row r="24" spans="1:7">
      <c r="A24" s="4" t="s">
        <v>335</v>
      </c>
      <c r="E24" s="4" t="s">
        <v>341</v>
      </c>
      <c r="F24" s="4" t="s">
        <v>342</v>
      </c>
    </row>
    <row r="25" spans="1:7">
      <c r="A25" s="4" t="s">
        <v>343</v>
      </c>
    </row>
    <row r="26" spans="1:7">
      <c r="A26" s="4" t="s">
        <v>335</v>
      </c>
      <c r="D26" s="4" t="s">
        <v>344</v>
      </c>
      <c r="E26" s="4" t="s">
        <v>345</v>
      </c>
    </row>
    <row r="27" spans="1:7">
      <c r="A27" s="4" t="s">
        <v>346</v>
      </c>
    </row>
    <row r="28" spans="1:7">
      <c r="A28" s="4" t="s">
        <v>335</v>
      </c>
      <c r="C28" s="4" t="s">
        <v>347</v>
      </c>
    </row>
    <row r="29" spans="1:7">
      <c r="A29" s="4" t="s">
        <v>348</v>
      </c>
    </row>
    <row r="30" spans="1:7">
      <c r="A30" s="4" t="s">
        <v>335</v>
      </c>
      <c r="E30" s="4" t="s">
        <v>349</v>
      </c>
      <c r="F30" s="4" t="s">
        <v>350</v>
      </c>
    </row>
    <row r="31" spans="1:7">
      <c r="A31" s="4" t="s">
        <v>351</v>
      </c>
    </row>
    <row r="32" spans="1:7">
      <c r="A32" s="4" t="s">
        <v>335</v>
      </c>
      <c r="D32" s="4" t="s">
        <v>352</v>
      </c>
      <c r="E32" s="4" t="s">
        <v>353</v>
      </c>
    </row>
    <row r="33" spans="1:7">
      <c r="A33" s="4" t="s">
        <v>354</v>
      </c>
    </row>
    <row r="34" spans="1:7">
      <c r="A34" s="4" t="s">
        <v>335</v>
      </c>
      <c r="C34" s="4" t="s">
        <v>355</v>
      </c>
    </row>
    <row r="35" spans="1:7">
      <c r="A35" s="4" t="s">
        <v>356</v>
      </c>
    </row>
    <row r="36" spans="1:7">
      <c r="A36" s="4" t="s">
        <v>335</v>
      </c>
      <c r="E36" s="4" t="s">
        <v>357</v>
      </c>
      <c r="F36" s="4" t="s">
        <v>358</v>
      </c>
    </row>
    <row r="37" spans="1:7">
      <c r="A37" s="4" t="s">
        <v>359</v>
      </c>
    </row>
    <row r="38" spans="1:7">
      <c r="A38" s="4" t="s">
        <v>335</v>
      </c>
      <c r="D38" s="4" t="s">
        <v>360</v>
      </c>
      <c r="E38" s="4" t="s">
        <v>361</v>
      </c>
    </row>
    <row r="39" spans="1:7">
      <c r="A39" s="4" t="s">
        <v>362</v>
      </c>
    </row>
    <row r="40" spans="1:7">
      <c r="A40" s="4" t="s">
        <v>335</v>
      </c>
      <c r="C40" s="4" t="s">
        <v>363</v>
      </c>
    </row>
    <row r="41" spans="1:7">
      <c r="A41" s="4" t="s">
        <v>364</v>
      </c>
    </row>
    <row r="42" spans="1:7">
      <c r="A42" s="4" t="s">
        <v>335</v>
      </c>
      <c r="E42" s="4" t="s">
        <v>365</v>
      </c>
      <c r="F42"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s>
  <sheetData>
    <row r="1" spans="1:4">
      <c r="A1" s="1" t="s">
        <v>71</v>
      </c>
      <c r="B1" s="2" t="s">
        <v>72</v>
      </c>
      <c r="C1" s="2" t="s">
        <v>73</v>
      </c>
      <c r="D1" s="2" t="s">
        <v>1</v>
      </c>
    </row>
    <row r="2" spans="1:4">
      <c r="B2" s="2" t="s">
        <v>74</v>
      </c>
      <c r="C2" s="2" t="s">
        <v>32</v>
      </c>
      <c r="D2" s="2" t="s">
        <v>2</v>
      </c>
    </row>
    <row r="3" spans="1:4">
      <c r="A3" s="3" t="s">
        <v>75</v>
      </c>
    </row>
    <row r="4" spans="1:4">
      <c r="A4" s="4" t="s">
        <v>76</v>
      </c>
      <c r="D4" s="6" t="n">
        <v>388355</v>
      </c>
    </row>
    <row r="5" spans="1:4">
      <c r="A5" s="3" t="s">
        <v>77</v>
      </c>
    </row>
    <row r="6" spans="1:4">
      <c r="A6" s="4" t="s">
        <v>78</v>
      </c>
      <c r="D6" s="5" t="n">
        <v>3633079</v>
      </c>
    </row>
    <row r="7" spans="1:4">
      <c r="A7" s="4" t="s">
        <v>79</v>
      </c>
    </row>
    <row r="8" spans="1:4">
      <c r="A8" s="4" t="s">
        <v>80</v>
      </c>
      <c r="C8" s="6" t="n">
        <v>1844889</v>
      </c>
      <c r="D8" s="5" t="n">
        <v>25301806</v>
      </c>
    </row>
    <row r="9" spans="1:4">
      <c r="A9" s="4" t="s">
        <v>81</v>
      </c>
      <c r="C9" s="5" t="n">
        <v>1606141</v>
      </c>
      <c r="D9" s="5" t="n">
        <v>19505580</v>
      </c>
    </row>
    <row r="10" spans="1:4">
      <c r="A10" s="4" t="s">
        <v>82</v>
      </c>
      <c r="C10" s="5" t="n">
        <v>238748</v>
      </c>
      <c r="D10" s="5" t="n">
        <v>5796226</v>
      </c>
    </row>
    <row r="11" spans="1:4">
      <c r="A11" s="3" t="s">
        <v>75</v>
      </c>
    </row>
    <row r="12" spans="1:4">
      <c r="A12" s="4" t="s">
        <v>83</v>
      </c>
      <c r="C12" s="5" t="n">
        <v>209109</v>
      </c>
      <c r="D12" s="5" t="n">
        <v>1584104</v>
      </c>
    </row>
    <row r="13" spans="1:4">
      <c r="A13" s="4" t="s">
        <v>76</v>
      </c>
      <c r="C13" s="5" t="n">
        <v>1065954</v>
      </c>
      <c r="D13" s="5" t="n">
        <v>6367606</v>
      </c>
    </row>
    <row r="14" spans="1:4">
      <c r="A14" s="4" t="s">
        <v>84</v>
      </c>
      <c r="C14" s="5" t="n">
        <v>-500000</v>
      </c>
      <c r="D14" s="4" t="s">
        <v>46</v>
      </c>
    </row>
    <row r="15" spans="1:4">
      <c r="A15" s="4" t="s">
        <v>85</v>
      </c>
      <c r="C15" s="5" t="n">
        <v>225390</v>
      </c>
      <c r="D15" s="5" t="n">
        <v>1471273</v>
      </c>
    </row>
    <row r="16" spans="1:4">
      <c r="A16" s="4" t="s">
        <v>86</v>
      </c>
      <c r="C16" s="5" t="n">
        <v>1000453</v>
      </c>
      <c r="D16" s="5" t="n">
        <v>9422983</v>
      </c>
    </row>
    <row r="17" spans="1:4">
      <c r="A17" s="4" t="s">
        <v>87</v>
      </c>
      <c r="C17" s="5" t="n">
        <v>-761705</v>
      </c>
      <c r="D17" s="5" t="n">
        <v>-3626757</v>
      </c>
    </row>
    <row r="18" spans="1:4">
      <c r="A18" s="3" t="s">
        <v>77</v>
      </c>
    </row>
    <row r="19" spans="1:4">
      <c r="A19" s="4" t="s">
        <v>88</v>
      </c>
      <c r="C19" s="5" t="n">
        <v>-138988</v>
      </c>
      <c r="D19" s="5" t="n">
        <v>-299080</v>
      </c>
    </row>
    <row r="20" spans="1:4">
      <c r="A20" s="4" t="s">
        <v>89</v>
      </c>
      <c r="C20" s="5" t="n">
        <v>1</v>
      </c>
      <c r="D20" s="5" t="n">
        <v>292758</v>
      </c>
    </row>
    <row r="21" spans="1:4">
      <c r="A21" s="4" t="s">
        <v>90</v>
      </c>
      <c r="C21" s="5" t="n">
        <v>-138987</v>
      </c>
      <c r="D21" s="5" t="n">
        <v>-6322</v>
      </c>
    </row>
    <row r="22" spans="1:4">
      <c r="A22" s="4" t="s">
        <v>91</v>
      </c>
      <c r="C22" s="5" t="n">
        <v>-900692</v>
      </c>
      <c r="D22" s="5" t="n">
        <v>-3633079</v>
      </c>
    </row>
    <row r="23" spans="1:4">
      <c r="A23" s="4" t="s">
        <v>92</v>
      </c>
      <c r="C23" s="5" t="n">
        <v>-256773</v>
      </c>
      <c r="D23" s="4" t="s">
        <v>46</v>
      </c>
    </row>
    <row r="24" spans="1:4">
      <c r="A24" s="4" t="s">
        <v>93</v>
      </c>
      <c r="C24" s="5" t="n">
        <v>126154</v>
      </c>
      <c r="D24" s="4" t="s">
        <v>46</v>
      </c>
    </row>
    <row r="25" spans="1:4">
      <c r="A25" s="4" t="s">
        <v>78</v>
      </c>
      <c r="C25" s="6" t="n">
        <v>-1031311</v>
      </c>
      <c r="D25" s="6" t="n">
        <v>-3633079</v>
      </c>
    </row>
    <row r="26" spans="1:4">
      <c r="A26" s="3" t="s">
        <v>94</v>
      </c>
    </row>
    <row r="27" spans="1:4">
      <c r="A27" s="4" t="s">
        <v>95</v>
      </c>
      <c r="C27" s="8" t="n">
        <v>-0.06</v>
      </c>
      <c r="D27" s="8" t="n">
        <v>-0.1</v>
      </c>
    </row>
    <row r="28" spans="1:4">
      <c r="A28" s="4" t="s">
        <v>96</v>
      </c>
      <c r="C28" s="9" t="n">
        <v>-0.01</v>
      </c>
      <c r="D28" s="5" t="n">
        <v>0</v>
      </c>
    </row>
    <row r="29" spans="1:4">
      <c r="A29" s="4" t="s">
        <v>97</v>
      </c>
      <c r="C29" s="8" t="n">
        <v>-0.07000000000000001</v>
      </c>
      <c r="D29" s="8" t="n">
        <v>-0.1</v>
      </c>
    </row>
    <row r="30" spans="1:4">
      <c r="A30" s="4" t="s">
        <v>98</v>
      </c>
    </row>
    <row r="31" spans="1:4">
      <c r="A31" s="4" t="s">
        <v>80</v>
      </c>
      <c r="B31" s="6" t="n">
        <v>576863</v>
      </c>
    </row>
    <row r="32" spans="1:4">
      <c r="A32" s="4" t="s">
        <v>81</v>
      </c>
      <c r="B32" s="5" t="n">
        <v>402235</v>
      </c>
    </row>
    <row r="33" spans="1:4">
      <c r="A33" s="4" t="s">
        <v>82</v>
      </c>
      <c r="B33" s="5" t="n">
        <v>174628</v>
      </c>
    </row>
    <row r="34" spans="1:4">
      <c r="A34" s="3" t="s">
        <v>75</v>
      </c>
    </row>
    <row r="35" spans="1:4">
      <c r="A35" s="4" t="s">
        <v>83</v>
      </c>
      <c r="B35" s="5" t="n">
        <v>51516</v>
      </c>
    </row>
    <row r="36" spans="1:4">
      <c r="A36" s="4" t="s">
        <v>76</v>
      </c>
      <c r="B36" s="5" t="n">
        <v>145469</v>
      </c>
    </row>
    <row r="37" spans="1:4">
      <c r="A37" s="4" t="s">
        <v>84</v>
      </c>
      <c r="B37" s="4" t="s">
        <v>46</v>
      </c>
    </row>
    <row r="38" spans="1:4">
      <c r="A38" s="4" t="s">
        <v>85</v>
      </c>
      <c r="B38" s="5" t="n">
        <v>47371</v>
      </c>
    </row>
    <row r="39" spans="1:4">
      <c r="A39" s="4" t="s">
        <v>86</v>
      </c>
      <c r="B39" s="5" t="n">
        <v>244356</v>
      </c>
    </row>
    <row r="40" spans="1:4">
      <c r="A40" s="4" t="s">
        <v>87</v>
      </c>
      <c r="B40" s="5" t="n">
        <v>-69728</v>
      </c>
    </row>
    <row r="41" spans="1:4">
      <c r="A41" s="3" t="s">
        <v>77</v>
      </c>
    </row>
    <row r="42" spans="1:4">
      <c r="A42" s="4" t="s">
        <v>88</v>
      </c>
      <c r="B42" s="5" t="n">
        <v>-2294</v>
      </c>
    </row>
    <row r="43" spans="1:4">
      <c r="A43" s="4" t="s">
        <v>89</v>
      </c>
      <c r="B43" s="4" t="s">
        <v>46</v>
      </c>
    </row>
    <row r="44" spans="1:4">
      <c r="A44" s="4" t="s">
        <v>90</v>
      </c>
      <c r="B44" s="5" t="n">
        <v>-2294</v>
      </c>
    </row>
    <row r="45" spans="1:4">
      <c r="A45" s="4" t="s">
        <v>91</v>
      </c>
      <c r="B45" s="5" t="n">
        <v>-72022</v>
      </c>
    </row>
    <row r="46" spans="1:4">
      <c r="A46" s="4" t="s">
        <v>92</v>
      </c>
      <c r="B46" s="4" t="s">
        <v>46</v>
      </c>
    </row>
    <row r="47" spans="1:4">
      <c r="A47" s="4" t="s">
        <v>93</v>
      </c>
      <c r="B47" s="4" t="s">
        <v>46</v>
      </c>
    </row>
    <row r="48" spans="1:4">
      <c r="A48" s="4" t="s">
        <v>78</v>
      </c>
      <c r="B48" s="6" t="n">
        <v>-7202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175</v>
      </c>
    </row>
    <row r="4" spans="1:3">
      <c r="A4" s="4" t="s">
        <v>56</v>
      </c>
      <c r="B4" s="6" t="n">
        <v>6964958</v>
      </c>
      <c r="C4" s="6" t="n">
        <v>3331878</v>
      </c>
    </row>
    <row r="5" spans="1:3">
      <c r="A5" s="4" t="s">
        <v>368</v>
      </c>
      <c r="B5" s="5" t="n">
        <v>3633079</v>
      </c>
    </row>
    <row r="6" spans="1:3">
      <c r="A6" s="4" t="s">
        <v>369</v>
      </c>
      <c r="B6" s="6" t="n">
        <v>9751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370</v>
      </c>
      <c r="B1" s="2" t="s">
        <v>72</v>
      </c>
      <c r="C1" s="2" t="s">
        <v>73</v>
      </c>
      <c r="D1" s="2" t="s">
        <v>1</v>
      </c>
    </row>
    <row r="2" spans="1:4">
      <c r="B2" s="2" t="s">
        <v>371</v>
      </c>
      <c r="C2" s="2" t="s">
        <v>32</v>
      </c>
      <c r="D2" s="2" t="s">
        <v>2</v>
      </c>
    </row>
    <row r="3" spans="1:4">
      <c r="A3" s="4" t="s">
        <v>372</v>
      </c>
      <c r="D3" s="6" t="n">
        <v>260000</v>
      </c>
    </row>
    <row r="4" spans="1:4">
      <c r="A4" s="4" t="s">
        <v>373</v>
      </c>
      <c r="D4" s="6" t="n">
        <v>140000</v>
      </c>
    </row>
    <row r="5" spans="1:4">
      <c r="A5" s="4" t="s">
        <v>374</v>
      </c>
      <c r="D5" s="8" t="n">
        <v>1.61</v>
      </c>
    </row>
    <row r="6" spans="1:4">
      <c r="A6" s="4" t="s">
        <v>375</v>
      </c>
      <c r="D6" s="6" t="n">
        <v>4506227</v>
      </c>
    </row>
    <row r="7" spans="1:4">
      <c r="A7" s="4" t="s">
        <v>376</v>
      </c>
      <c r="D7" s="5" t="n">
        <v>1326108</v>
      </c>
    </row>
    <row r="8" spans="1:4">
      <c r="A8" s="4" t="s">
        <v>377</v>
      </c>
      <c r="B8" s="6" t="n">
        <v>388355</v>
      </c>
      <c r="D8" s="6" t="n">
        <v>388355</v>
      </c>
    </row>
    <row r="9" spans="1:4">
      <c r="A9" s="4" t="s">
        <v>378</v>
      </c>
      <c r="D9" s="5" t="n">
        <v>167994</v>
      </c>
    </row>
    <row r="10" spans="1:4">
      <c r="A10" s="4" t="s">
        <v>379</v>
      </c>
      <c r="B10" s="5" t="n">
        <v>1078763</v>
      </c>
    </row>
    <row r="11" spans="1:4">
      <c r="A11" s="4" t="s">
        <v>380</v>
      </c>
      <c r="B11" s="8" t="n">
        <v>0.36</v>
      </c>
    </row>
    <row r="12" spans="1:4">
      <c r="A12" s="4" t="s">
        <v>381</v>
      </c>
      <c r="D12" s="6" t="n">
        <v>194293</v>
      </c>
    </row>
    <row r="13" spans="1:4">
      <c r="A13" s="4" t="s">
        <v>79</v>
      </c>
    </row>
    <row r="14" spans="1:4">
      <c r="A14" s="4" t="s">
        <v>382</v>
      </c>
      <c r="C14" s="5" t="n">
        <v>1479290</v>
      </c>
    </row>
    <row r="15" spans="1:4">
      <c r="A15" s="4" t="s">
        <v>374</v>
      </c>
      <c r="C15" s="7" t="n">
        <v>0.338</v>
      </c>
    </row>
    <row r="16" spans="1:4">
      <c r="A16" s="4" t="s">
        <v>383</v>
      </c>
      <c r="D16" s="5" t="n">
        <v>1714463</v>
      </c>
    </row>
    <row r="17" spans="1:4">
      <c r="A17" s="4" t="s">
        <v>377</v>
      </c>
      <c r="C17" s="6" t="n">
        <v>1065954</v>
      </c>
      <c r="D17" s="5" t="n">
        <v>6367606</v>
      </c>
    </row>
    <row r="18" spans="1:4">
      <c r="A18" s="4" t="s">
        <v>384</v>
      </c>
      <c r="D18" s="5" t="n">
        <v>1714463</v>
      </c>
    </row>
    <row r="19" spans="1:4">
      <c r="A19" s="4" t="s">
        <v>381</v>
      </c>
      <c r="C19" s="6" t="n">
        <v>62500</v>
      </c>
      <c r="D19" s="5" t="n">
        <v>277626</v>
      </c>
    </row>
    <row r="20" spans="1:4">
      <c r="A20" s="4" t="s">
        <v>385</v>
      </c>
    </row>
    <row r="21" spans="1:4">
      <c r="A21" s="4" t="s">
        <v>386</v>
      </c>
      <c r="D21" s="5" t="n">
        <v>19995000</v>
      </c>
    </row>
    <row r="22" spans="1:4">
      <c r="A22" s="4" t="s">
        <v>372</v>
      </c>
      <c r="D22" s="5" t="n">
        <v>8500000</v>
      </c>
    </row>
    <row r="23" spans="1:4">
      <c r="A23" s="4" t="s">
        <v>373</v>
      </c>
      <c r="D23" s="6" t="n">
        <v>4500000</v>
      </c>
    </row>
    <row r="24" spans="1:4">
      <c r="A24" s="4" t="s">
        <v>382</v>
      </c>
      <c r="D24" s="5" t="n">
        <v>4353915</v>
      </c>
    </row>
    <row r="25" spans="1:4">
      <c r="A25" s="4" t="s">
        <v>374</v>
      </c>
      <c r="D25" s="8" t="n">
        <v>1.61</v>
      </c>
    </row>
    <row r="26" spans="1:4">
      <c r="A26" s="4" t="s">
        <v>375</v>
      </c>
      <c r="D26" s="6" t="n">
        <v>4506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4" t="s">
        <v>34</v>
      </c>
      <c r="B2" s="6" t="n">
        <v>260000</v>
      </c>
    </row>
    <row r="3" spans="1:2">
      <c r="A3" s="4" t="s">
        <v>389</v>
      </c>
      <c r="B3" s="5" t="n">
        <v>140000</v>
      </c>
    </row>
    <row r="4" spans="1:2">
      <c r="A4" s="4" t="s">
        <v>390</v>
      </c>
      <c r="B4" s="5" t="n">
        <v>900000</v>
      </c>
    </row>
    <row r="5" spans="1:2">
      <c r="A5" s="4" t="s">
        <v>36</v>
      </c>
      <c r="B5" s="5" t="n">
        <v>328802</v>
      </c>
    </row>
    <row r="6" spans="1:2">
      <c r="A6" s="4" t="s">
        <v>391</v>
      </c>
      <c r="B6" s="5" t="n">
        <v>53600</v>
      </c>
    </row>
    <row r="7" spans="1:2">
      <c r="A7" s="4" t="s">
        <v>40</v>
      </c>
      <c r="B7" s="5" t="n">
        <v>4506227</v>
      </c>
    </row>
    <row r="8" spans="1:2">
      <c r="A8" s="4" t="s">
        <v>385</v>
      </c>
    </row>
    <row r="9" spans="1:2">
      <c r="A9" s="4" t="s">
        <v>34</v>
      </c>
      <c r="B9" s="5" t="n">
        <v>8500000</v>
      </c>
    </row>
    <row r="10" spans="1:2">
      <c r="A10" s="4" t="s">
        <v>389</v>
      </c>
      <c r="B10" s="5" t="n">
        <v>4500000</v>
      </c>
    </row>
    <row r="11" spans="1:2">
      <c r="A11" s="4" t="s">
        <v>392</v>
      </c>
      <c r="B11" s="5" t="n">
        <v>6995000</v>
      </c>
    </row>
    <row r="12" spans="1:2">
      <c r="A12" s="4" t="s">
        <v>390</v>
      </c>
      <c r="B12" s="5" t="n">
        <v>19995000</v>
      </c>
    </row>
    <row r="13" spans="1:2">
      <c r="A13" s="4" t="s">
        <v>151</v>
      </c>
      <c r="B13" s="5" t="n">
        <v>5627669</v>
      </c>
    </row>
    <row r="14" spans="1:2">
      <c r="A14" s="4" t="s">
        <v>36</v>
      </c>
      <c r="B14" s="5" t="n">
        <v>4847417</v>
      </c>
    </row>
    <row r="15" spans="1:2">
      <c r="A15" s="4" t="s">
        <v>37</v>
      </c>
      <c r="B15" s="5" t="n">
        <v>492972</v>
      </c>
    </row>
    <row r="16" spans="1:2">
      <c r="A16" s="4" t="s">
        <v>391</v>
      </c>
      <c r="B16" s="5" t="n">
        <v>7418789</v>
      </c>
    </row>
    <row r="17" spans="1:2">
      <c r="A17" s="4" t="s">
        <v>393</v>
      </c>
      <c r="B17" s="5" t="n">
        <v>4628800</v>
      </c>
    </row>
    <row r="18" spans="1:2">
      <c r="A18" s="4" t="s">
        <v>394</v>
      </c>
      <c r="B18" s="5" t="n">
        <v>-7526874</v>
      </c>
    </row>
    <row r="19" spans="1:2">
      <c r="A19" s="4" t="s">
        <v>395</v>
      </c>
      <c r="B19" s="5" t="n">
        <v>15488773</v>
      </c>
    </row>
    <row r="20" spans="1:2">
      <c r="A20" s="4" t="s">
        <v>40</v>
      </c>
      <c r="B20" s="5" t="n">
        <v>4506227</v>
      </c>
    </row>
    <row r="21" spans="1:2">
      <c r="A21" s="4" t="s">
        <v>396</v>
      </c>
      <c r="B21" s="6" t="n">
        <v>1999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4" t="s">
        <v>398</v>
      </c>
      <c r="B3" s="6" t="n">
        <v>50364647</v>
      </c>
      <c r="C3" s="6" t="n">
        <v>48449630</v>
      </c>
    </row>
    <row r="4" spans="1:3">
      <c r="A4" s="4" t="s">
        <v>399</v>
      </c>
      <c r="B4" s="5" t="n">
        <v>-2865299</v>
      </c>
      <c r="C4" s="5" t="n">
        <v>-407156</v>
      </c>
    </row>
    <row r="5" spans="1:3">
      <c r="A5" s="4" t="s">
        <v>400</v>
      </c>
      <c r="B5" s="4" t="s">
        <v>46</v>
      </c>
      <c r="C5" s="5" t="n">
        <v>-130619</v>
      </c>
    </row>
    <row r="6" spans="1:3">
      <c r="A6" s="4" t="s">
        <v>138</v>
      </c>
      <c r="B6" s="6" t="n">
        <v>-2865299</v>
      </c>
      <c r="C6" s="6" t="n">
        <v>-537775</v>
      </c>
    </row>
    <row r="7" spans="1:3">
      <c r="A7" s="4" t="s">
        <v>401</v>
      </c>
      <c r="B7" s="4" t="s">
        <v>402</v>
      </c>
      <c r="C7" s="8" t="n">
        <v>-0.03</v>
      </c>
    </row>
    <row r="8" spans="1:3">
      <c r="A8" s="4" t="s">
        <v>403</v>
      </c>
      <c r="B8" s="4" t="s">
        <v>46</v>
      </c>
      <c r="C8" s="9" t="n">
        <v>-0.01</v>
      </c>
    </row>
    <row r="9" spans="1:3">
      <c r="A9" s="4" t="s">
        <v>404</v>
      </c>
      <c r="B9" s="4" t="s">
        <v>402</v>
      </c>
      <c r="C9" s="8" t="n">
        <v>-0.04</v>
      </c>
    </row>
    <row r="10" spans="1:3">
      <c r="A10" s="4" t="s">
        <v>405</v>
      </c>
      <c r="B10" s="5" t="n">
        <v>21900106</v>
      </c>
      <c r="C10" s="5" t="n">
        <v>16789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407</v>
      </c>
      <c r="C1" s="2" t="s">
        <v>320</v>
      </c>
    </row>
    <row r="2" spans="1:3">
      <c r="A2" s="4" t="s">
        <v>408</v>
      </c>
    </row>
    <row r="3" spans="1:3">
      <c r="A3" s="4" t="s">
        <v>409</v>
      </c>
      <c r="C3" s="6" t="n">
        <v>500000</v>
      </c>
    </row>
    <row r="4" spans="1:3">
      <c r="A4" s="4" t="s">
        <v>410</v>
      </c>
    </row>
    <row r="5" spans="1:3">
      <c r="A5" s="4" t="s">
        <v>409</v>
      </c>
      <c r="C5" s="5" t="n">
        <v>500000</v>
      </c>
    </row>
    <row r="6" spans="1:3">
      <c r="A6" s="4" t="s">
        <v>411</v>
      </c>
    </row>
    <row r="7" spans="1:3">
      <c r="A7" s="4" t="s">
        <v>409</v>
      </c>
      <c r="B7" s="6" t="n">
        <v>500000</v>
      </c>
    </row>
    <row r="8" spans="1:3">
      <c r="A8" s="4" t="s">
        <v>412</v>
      </c>
      <c r="B8" s="5" t="n">
        <v>1479290</v>
      </c>
    </row>
    <row r="9" spans="1:3">
      <c r="A9" s="4" t="s">
        <v>411</v>
      </c>
    </row>
    <row r="10" spans="1:3">
      <c r="A10" s="4" t="s">
        <v>413</v>
      </c>
      <c r="C10" s="5" t="n">
        <v>260000</v>
      </c>
    </row>
    <row r="11" spans="1:3">
      <c r="A11" s="4" t="s">
        <v>414</v>
      </c>
      <c r="C11" s="6" t="n">
        <v>140000</v>
      </c>
    </row>
    <row r="12" spans="1:3">
      <c r="A12" s="4" t="s">
        <v>415</v>
      </c>
      <c r="C12" s="5" t="n">
        <v>1479290</v>
      </c>
    </row>
    <row r="13" spans="1:3">
      <c r="A13" s="4" t="s">
        <v>409</v>
      </c>
      <c r="C13" s="6" t="n">
        <v>500000</v>
      </c>
    </row>
    <row r="14" spans="1:3">
      <c r="A14" s="4" t="s">
        <v>416</v>
      </c>
      <c r="C14" s="6" t="n">
        <v>121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88</v>
      </c>
    </row>
    <row r="2" spans="1:2">
      <c r="A2" s="3" t="s">
        <v>178</v>
      </c>
    </row>
    <row r="3" spans="1:2">
      <c r="A3" s="4" t="s">
        <v>34</v>
      </c>
      <c r="B3" s="6" t="n">
        <v>260000</v>
      </c>
    </row>
    <row r="4" spans="1:2">
      <c r="A4" s="4" t="s">
        <v>373</v>
      </c>
      <c r="B4" s="5" t="n">
        <v>140000</v>
      </c>
    </row>
    <row r="5" spans="1:2">
      <c r="A5" s="4" t="s">
        <v>418</v>
      </c>
      <c r="B5" s="5" t="n">
        <v>500000</v>
      </c>
    </row>
    <row r="6" spans="1:2">
      <c r="A6" s="4" t="s">
        <v>419</v>
      </c>
      <c r="B6" s="6" t="n">
        <v>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88</v>
      </c>
    </row>
    <row r="2" spans="1:2">
      <c r="A2" s="3" t="s">
        <v>178</v>
      </c>
    </row>
    <row r="3" spans="1:2">
      <c r="A3" s="4" t="s">
        <v>36</v>
      </c>
      <c r="B3" s="6" t="n">
        <v>328802</v>
      </c>
    </row>
    <row r="4" spans="1:2">
      <c r="A4" s="4" t="s">
        <v>421</v>
      </c>
      <c r="B4" s="5" t="n">
        <v>250000</v>
      </c>
    </row>
    <row r="5" spans="1:2">
      <c r="A5" s="4" t="s">
        <v>391</v>
      </c>
      <c r="B5" s="5" t="n">
        <v>53600</v>
      </c>
    </row>
    <row r="6" spans="1:2">
      <c r="A6" s="4" t="s">
        <v>422</v>
      </c>
      <c r="B6" s="5" t="n">
        <v>-121416</v>
      </c>
    </row>
    <row r="7" spans="1:2">
      <c r="A7" s="4" t="s">
        <v>423</v>
      </c>
      <c r="B7" s="5" t="n">
        <v>510986</v>
      </c>
    </row>
    <row r="8" spans="1:2">
      <c r="A8" s="4" t="s">
        <v>40</v>
      </c>
      <c r="B8" s="6" t="n">
        <v>389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424</v>
      </c>
      <c r="B1" s="2" t="s">
        <v>1</v>
      </c>
    </row>
    <row r="2" spans="1:2">
      <c r="B2" s="2" t="s">
        <v>388</v>
      </c>
    </row>
    <row r="3" spans="1:2">
      <c r="A3" s="3" t="s">
        <v>182</v>
      </c>
    </row>
    <row r="4" spans="1:2">
      <c r="A4" s="4" t="s">
        <v>425</v>
      </c>
      <c r="B4" s="6" t="n">
        <v>4847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32</v>
      </c>
    </row>
    <row r="2" spans="1:3">
      <c r="A2" s="3" t="s">
        <v>182</v>
      </c>
    </row>
    <row r="3" spans="1:3">
      <c r="A3" s="4" t="s">
        <v>427</v>
      </c>
      <c r="B3" s="6" t="n">
        <v>458582</v>
      </c>
      <c r="C3" s="6" t="n">
        <v>46928</v>
      </c>
    </row>
    <row r="4" spans="1:3">
      <c r="A4" s="4" t="s">
        <v>428</v>
      </c>
      <c r="B4" s="4" t="s">
        <v>46</v>
      </c>
      <c r="C4" s="5" t="n">
        <v>5798</v>
      </c>
    </row>
    <row r="5" spans="1:3">
      <c r="A5" s="4" t="s">
        <v>429</v>
      </c>
      <c r="B5" s="5" t="n">
        <v>3962050</v>
      </c>
      <c r="C5" s="5" t="n">
        <v>143494</v>
      </c>
    </row>
    <row r="6" spans="1:3">
      <c r="A6" s="4" t="s">
        <v>430</v>
      </c>
      <c r="B6" s="6" t="n">
        <v>4420632</v>
      </c>
      <c r="C6" s="6" t="n">
        <v>1962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431</v>
      </c>
      <c r="B1" s="2" t="s">
        <v>72</v>
      </c>
      <c r="C1" s="2" t="s">
        <v>73</v>
      </c>
      <c r="D1" s="2" t="s">
        <v>1</v>
      </c>
    </row>
    <row r="2" spans="1:4">
      <c r="B2" s="2" t="s">
        <v>74</v>
      </c>
      <c r="C2" s="2" t="s">
        <v>32</v>
      </c>
      <c r="D2" s="2" t="s">
        <v>2</v>
      </c>
    </row>
    <row r="3" spans="1:4">
      <c r="A3" s="4" t="s">
        <v>432</v>
      </c>
      <c r="D3" s="6" t="n">
        <v>194293</v>
      </c>
    </row>
    <row r="4" spans="1:4">
      <c r="A4" s="4" t="s">
        <v>79</v>
      </c>
    </row>
    <row r="5" spans="1:4">
      <c r="A5" s="4" t="s">
        <v>432</v>
      </c>
      <c r="C5" s="6" t="n">
        <v>62500</v>
      </c>
      <c r="D5" s="6" t="n">
        <v>277626</v>
      </c>
    </row>
    <row r="6" spans="1:4">
      <c r="A6" s="4" t="s">
        <v>98</v>
      </c>
    </row>
    <row r="7" spans="1:4">
      <c r="A7" s="4" t="s">
        <v>432</v>
      </c>
      <c r="B7" s="6" t="n">
        <v>0</v>
      </c>
    </row>
    <row r="8" spans="1:4">
      <c r="A8" s="4" t="s">
        <v>433</v>
      </c>
    </row>
    <row r="9" spans="1:4">
      <c r="A9" s="4" t="s">
        <v>434</v>
      </c>
      <c r="D9" s="4" t="s">
        <v>435</v>
      </c>
    </row>
    <row r="10" spans="1:4">
      <c r="A10" s="4" t="s">
        <v>385</v>
      </c>
    </row>
    <row r="11" spans="1:4">
      <c r="A11" s="4" t="s">
        <v>393</v>
      </c>
      <c r="D11" s="6" t="n">
        <v>4628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34"/>
    <col customWidth="1" max="5" min="5" width="36"/>
    <col customWidth="1" max="6" min="6" width="29"/>
    <col customWidth="1" max="7" min="7" width="15"/>
  </cols>
  <sheetData>
    <row r="1" spans="1:7">
      <c r="A1" s="1" t="s">
        <v>99</v>
      </c>
      <c r="B1" s="2" t="s">
        <v>100</v>
      </c>
      <c r="C1" s="2" t="s">
        <v>101</v>
      </c>
      <c r="D1" s="2" t="s">
        <v>61</v>
      </c>
      <c r="E1" s="2" t="s">
        <v>102</v>
      </c>
      <c r="F1" s="2" t="s">
        <v>103</v>
      </c>
      <c r="G1" s="2" t="s">
        <v>104</v>
      </c>
    </row>
    <row r="2" spans="1:7">
      <c r="A2" s="4" t="s">
        <v>105</v>
      </c>
      <c r="B2" s="6" t="n">
        <v>-35000</v>
      </c>
      <c r="C2" s="6" t="n">
        <v>4327628</v>
      </c>
      <c r="D2" s="4" t="s">
        <v>46</v>
      </c>
      <c r="E2" s="6" t="n">
        <v>126328</v>
      </c>
      <c r="F2" s="6" t="n">
        <v>-4863782</v>
      </c>
      <c r="G2" s="6" t="n">
        <v>-444826</v>
      </c>
    </row>
    <row r="3" spans="1:7">
      <c r="A3" s="4" t="s">
        <v>106</v>
      </c>
      <c r="B3" s="5" t="n">
        <v>1366042</v>
      </c>
      <c r="C3" s="5" t="n">
        <v>6205558</v>
      </c>
      <c r="D3" s="4" t="s">
        <v>46</v>
      </c>
    </row>
    <row r="4" spans="1:7">
      <c r="A4" s="4" t="s">
        <v>107</v>
      </c>
      <c r="B4" s="4" t="s">
        <v>46</v>
      </c>
      <c r="C4" s="4" t="s">
        <v>46</v>
      </c>
      <c r="D4" s="4" t="s">
        <v>46</v>
      </c>
      <c r="E4" s="4" t="s">
        <v>46</v>
      </c>
      <c r="F4" s="5" t="n">
        <v>-72022</v>
      </c>
      <c r="G4" s="5" t="n">
        <v>-72022</v>
      </c>
    </row>
    <row r="5" spans="1:7">
      <c r="A5" s="4" t="s">
        <v>108</v>
      </c>
      <c r="B5" s="5" t="n">
        <v>-35000</v>
      </c>
      <c r="C5" s="5" t="n">
        <v>4327628</v>
      </c>
      <c r="D5" s="4" t="s">
        <v>46</v>
      </c>
      <c r="E5" s="5" t="n">
        <v>126328</v>
      </c>
      <c r="F5" s="5" t="n">
        <v>-4935804</v>
      </c>
      <c r="G5" s="5" t="n">
        <v>-516848</v>
      </c>
    </row>
    <row r="6" spans="1:7">
      <c r="A6" s="4" t="s">
        <v>109</v>
      </c>
      <c r="B6" s="6" t="n">
        <v>13046</v>
      </c>
      <c r="C6" s="6" t="n">
        <v>250</v>
      </c>
      <c r="D6" s="6" t="n">
        <v>230</v>
      </c>
      <c r="E6" s="5" t="n">
        <v>2916184</v>
      </c>
      <c r="F6" s="5" t="n">
        <v>-2300567</v>
      </c>
      <c r="G6" s="5" t="n">
        <v>629143</v>
      </c>
    </row>
    <row r="7" spans="1:7">
      <c r="A7" s="4" t="s">
        <v>110</v>
      </c>
      <c r="B7" s="5" t="n">
        <v>1366042</v>
      </c>
      <c r="C7" s="5" t="n">
        <v>6205558</v>
      </c>
      <c r="D7" s="4" t="s">
        <v>46</v>
      </c>
    </row>
    <row r="8" spans="1:7">
      <c r="A8" s="4" t="s">
        <v>111</v>
      </c>
      <c r="B8" s="5" t="n">
        <v>13045220</v>
      </c>
      <c r="C8" s="5" t="n">
        <v>250000</v>
      </c>
      <c r="D8" s="5" t="n">
        <v>229807</v>
      </c>
    </row>
    <row r="9" spans="1:7">
      <c r="A9" s="4" t="s">
        <v>105</v>
      </c>
      <c r="B9" s="6" t="n">
        <v>-35000</v>
      </c>
      <c r="C9" s="6" t="n">
        <v>4327628</v>
      </c>
      <c r="D9" s="4" t="s">
        <v>46</v>
      </c>
      <c r="E9" s="5" t="n">
        <v>126328</v>
      </c>
      <c r="F9" s="5" t="n">
        <v>-4863782</v>
      </c>
      <c r="G9" s="5" t="n">
        <v>-444826</v>
      </c>
    </row>
    <row r="10" spans="1:7">
      <c r="A10" s="4" t="s">
        <v>106</v>
      </c>
      <c r="B10" s="5" t="n">
        <v>1366042</v>
      </c>
      <c r="C10" s="5" t="n">
        <v>6205558</v>
      </c>
      <c r="D10" s="4" t="s">
        <v>46</v>
      </c>
    </row>
    <row r="11" spans="1:7">
      <c r="A11" s="4" t="s">
        <v>112</v>
      </c>
      <c r="B11" s="6" t="n">
        <v>15436</v>
      </c>
      <c r="C11" s="6" t="n">
        <v>250</v>
      </c>
      <c r="D11" s="6" t="n">
        <v>255</v>
      </c>
      <c r="E11" s="5" t="n">
        <v>3811049</v>
      </c>
      <c r="F11" s="5" t="n">
        <v>-3331878</v>
      </c>
      <c r="G11" s="5" t="n">
        <v>495112</v>
      </c>
    </row>
    <row r="12" spans="1:7">
      <c r="A12" s="4" t="s">
        <v>113</v>
      </c>
      <c r="B12" s="5" t="n">
        <v>15435651</v>
      </c>
      <c r="C12" s="5" t="n">
        <v>250000</v>
      </c>
      <c r="D12" s="5" t="n">
        <v>254807</v>
      </c>
    </row>
    <row r="13" spans="1:7">
      <c r="A13" s="4" t="s">
        <v>114</v>
      </c>
      <c r="B13" s="6" t="n">
        <v>-35000</v>
      </c>
      <c r="C13" s="6" t="n">
        <v>4327628</v>
      </c>
      <c r="D13" s="4" t="s">
        <v>46</v>
      </c>
      <c r="E13" s="5" t="n">
        <v>126328</v>
      </c>
      <c r="F13" s="5" t="n">
        <v>-4935804</v>
      </c>
      <c r="G13" s="5" t="n">
        <v>-516848</v>
      </c>
    </row>
    <row r="14" spans="1:7">
      <c r="A14" s="4" t="s">
        <v>115</v>
      </c>
      <c r="B14" s="6" t="n">
        <v>13046</v>
      </c>
      <c r="C14" s="6" t="n">
        <v>250</v>
      </c>
      <c r="D14" s="6" t="n">
        <v>230</v>
      </c>
      <c r="E14" s="5" t="n">
        <v>2916184</v>
      </c>
      <c r="F14" s="5" t="n">
        <v>-2300567</v>
      </c>
      <c r="G14" s="5" t="n">
        <v>629143</v>
      </c>
    </row>
    <row r="15" spans="1:7">
      <c r="A15" s="4" t="s">
        <v>116</v>
      </c>
      <c r="B15" s="5" t="n">
        <v>1366042</v>
      </c>
      <c r="C15" s="5" t="n">
        <v>6205558</v>
      </c>
      <c r="D15" s="4" t="s">
        <v>46</v>
      </c>
    </row>
    <row r="16" spans="1:7">
      <c r="A16" s="4" t="s">
        <v>117</v>
      </c>
      <c r="B16" s="5" t="n">
        <v>13045220</v>
      </c>
      <c r="C16" s="5" t="n">
        <v>250000</v>
      </c>
      <c r="D16" s="5" t="n">
        <v>229807</v>
      </c>
    </row>
    <row r="17" spans="1:7">
      <c r="A17" s="4" t="s">
        <v>118</v>
      </c>
      <c r="B17" s="6" t="n">
        <v>1479</v>
      </c>
      <c r="C17" s="4" t="s">
        <v>46</v>
      </c>
      <c r="D17" s="4" t="s">
        <v>46</v>
      </c>
      <c r="E17" s="5" t="n">
        <v>498521</v>
      </c>
      <c r="F17" s="4" t="s">
        <v>46</v>
      </c>
      <c r="G17" s="5" t="n">
        <v>500000</v>
      </c>
    </row>
    <row r="18" spans="1:7">
      <c r="A18" s="4" t="s">
        <v>119</v>
      </c>
      <c r="B18" s="5" t="n">
        <v>1479290</v>
      </c>
      <c r="C18" s="4" t="s">
        <v>46</v>
      </c>
      <c r="D18" s="4" t="s">
        <v>46</v>
      </c>
    </row>
    <row r="19" spans="1:7">
      <c r="A19" s="4" t="s">
        <v>120</v>
      </c>
      <c r="B19" s="6" t="n">
        <v>204</v>
      </c>
      <c r="C19" s="4" t="s">
        <v>46</v>
      </c>
      <c r="D19" s="4" t="s">
        <v>46</v>
      </c>
      <c r="E19" s="5" t="n">
        <v>60996</v>
      </c>
      <c r="F19" s="4" t="s">
        <v>46</v>
      </c>
      <c r="G19" s="5" t="n">
        <v>61200</v>
      </c>
    </row>
    <row r="20" spans="1:7">
      <c r="A20" s="4" t="s">
        <v>121</v>
      </c>
      <c r="B20" s="5" t="n">
        <v>204000</v>
      </c>
      <c r="C20" s="4" t="s">
        <v>46</v>
      </c>
      <c r="D20" s="4" t="s">
        <v>46</v>
      </c>
    </row>
    <row r="21" spans="1:7">
      <c r="A21" s="4" t="s">
        <v>122</v>
      </c>
      <c r="B21" s="4" t="s">
        <v>46</v>
      </c>
      <c r="C21" s="4" t="s">
        <v>46</v>
      </c>
      <c r="D21" s="6" t="n">
        <v>25</v>
      </c>
      <c r="E21" s="5" t="n">
        <v>24975</v>
      </c>
      <c r="F21" s="4" t="s">
        <v>46</v>
      </c>
      <c r="G21" s="5" t="n">
        <v>25000</v>
      </c>
    </row>
    <row r="22" spans="1:7">
      <c r="A22" s="4" t="s">
        <v>123</v>
      </c>
      <c r="B22" s="4" t="s">
        <v>46</v>
      </c>
      <c r="C22" s="4" t="s">
        <v>46</v>
      </c>
      <c r="D22" s="5" t="n">
        <v>25000</v>
      </c>
    </row>
    <row r="23" spans="1:7">
      <c r="A23" s="4" t="s">
        <v>124</v>
      </c>
      <c r="B23" s="6" t="n">
        <v>707</v>
      </c>
      <c r="C23" s="4" t="s">
        <v>46</v>
      </c>
      <c r="D23" s="4" t="s">
        <v>46</v>
      </c>
      <c r="E23" s="5" t="n">
        <v>310373</v>
      </c>
      <c r="F23" s="4" t="s">
        <v>46</v>
      </c>
      <c r="G23" s="5" t="n">
        <v>311080</v>
      </c>
    </row>
    <row r="24" spans="1:7">
      <c r="A24" s="4" t="s">
        <v>125</v>
      </c>
      <c r="B24" s="5" t="n">
        <v>707141</v>
      </c>
      <c r="C24" s="4" t="s">
        <v>46</v>
      </c>
      <c r="D24" s="4" t="s">
        <v>46</v>
      </c>
    </row>
    <row r="25" spans="1:7">
      <c r="A25" s="4" t="s">
        <v>126</v>
      </c>
      <c r="B25" s="4" t="s">
        <v>46</v>
      </c>
      <c r="C25" s="4" t="s">
        <v>46</v>
      </c>
      <c r="D25" s="4" t="s">
        <v>46</v>
      </c>
      <c r="E25" s="4" t="s">
        <v>46</v>
      </c>
      <c r="F25" s="5" t="n">
        <v>-1031311</v>
      </c>
      <c r="G25" s="5" t="n">
        <v>-1031311</v>
      </c>
    </row>
    <row r="26" spans="1:7">
      <c r="A26" s="4" t="s">
        <v>112</v>
      </c>
      <c r="B26" s="6" t="n">
        <v>15436</v>
      </c>
      <c r="C26" s="6" t="n">
        <v>250</v>
      </c>
      <c r="D26" s="6" t="n">
        <v>255</v>
      </c>
      <c r="E26" s="5" t="n">
        <v>3811049</v>
      </c>
      <c r="F26" s="5" t="n">
        <v>-3331878</v>
      </c>
      <c r="G26" s="5" t="n">
        <v>495112</v>
      </c>
    </row>
    <row r="27" spans="1:7">
      <c r="A27" s="4" t="s">
        <v>113</v>
      </c>
      <c r="B27" s="5" t="n">
        <v>15435651</v>
      </c>
      <c r="C27" s="5" t="n">
        <v>250000</v>
      </c>
      <c r="D27" s="5" t="n">
        <v>254807</v>
      </c>
    </row>
    <row r="28" spans="1:7">
      <c r="A28" s="4" t="s">
        <v>122</v>
      </c>
      <c r="B28" s="4" t="s">
        <v>46</v>
      </c>
      <c r="C28" s="4" t="s">
        <v>46</v>
      </c>
      <c r="D28" s="4" t="s">
        <v>46</v>
      </c>
      <c r="E28" s="4" t="s">
        <v>46</v>
      </c>
      <c r="F28" s="4" t="s">
        <v>46</v>
      </c>
      <c r="G28" s="4" t="s">
        <v>46</v>
      </c>
    </row>
    <row r="29" spans="1:7">
      <c r="A29" s="4" t="s">
        <v>123</v>
      </c>
      <c r="B29" s="4" t="s">
        <v>46</v>
      </c>
    </row>
    <row r="30" spans="1:7">
      <c r="A30" s="4" t="s">
        <v>124</v>
      </c>
      <c r="B30" s="4" t="s">
        <v>46</v>
      </c>
      <c r="C30" s="4" t="s">
        <v>46</v>
      </c>
      <c r="D30" s="4" t="s">
        <v>46</v>
      </c>
      <c r="E30" s="4" t="s">
        <v>46</v>
      </c>
      <c r="F30" s="4" t="s">
        <v>46</v>
      </c>
      <c r="G30" s="4" t="s">
        <v>46</v>
      </c>
    </row>
    <row r="31" spans="1:7">
      <c r="A31" s="4" t="s">
        <v>125</v>
      </c>
      <c r="B31" s="4" t="s">
        <v>46</v>
      </c>
    </row>
    <row r="32" spans="1:7">
      <c r="A32" s="4" t="s">
        <v>127</v>
      </c>
      <c r="B32" s="6" t="n">
        <v>4354</v>
      </c>
      <c r="C32" s="4" t="s">
        <v>46</v>
      </c>
      <c r="D32" s="4" t="s">
        <v>46</v>
      </c>
      <c r="E32" s="5" t="n">
        <v>6990616</v>
      </c>
      <c r="F32" s="4" t="s">
        <v>46</v>
      </c>
      <c r="G32" s="5" t="n">
        <v>6995000</v>
      </c>
    </row>
    <row r="33" spans="1:7">
      <c r="A33" s="4" t="s">
        <v>128</v>
      </c>
      <c r="B33" s="5" t="n">
        <v>4353915</v>
      </c>
    </row>
    <row r="34" spans="1:7">
      <c r="A34" s="4" t="s">
        <v>129</v>
      </c>
      <c r="B34" s="6" t="n">
        <v>2068</v>
      </c>
      <c r="C34" s="4" t="s">
        <v>46</v>
      </c>
      <c r="D34" s="6" t="n">
        <v>30</v>
      </c>
      <c r="E34" s="5" t="n">
        <v>980400</v>
      </c>
      <c r="F34" s="4" t="s">
        <v>46</v>
      </c>
      <c r="G34" s="5" t="n">
        <v>982468</v>
      </c>
    </row>
    <row r="35" spans="1:7">
      <c r="A35" s="4" t="s">
        <v>130</v>
      </c>
      <c r="B35" s="5" t="n">
        <v>2068540</v>
      </c>
      <c r="C35" s="4" t="s">
        <v>46</v>
      </c>
      <c r="D35" s="5" t="n">
        <v>30000</v>
      </c>
    </row>
    <row r="36" spans="1:7">
      <c r="A36" s="4" t="s">
        <v>131</v>
      </c>
      <c r="B36" s="6" t="n">
        <v>42</v>
      </c>
      <c r="C36" s="4" t="s">
        <v>46</v>
      </c>
      <c r="D36" s="4" t="s">
        <v>46</v>
      </c>
      <c r="E36" s="5" t="n">
        <v>20958</v>
      </c>
      <c r="F36" s="4" t="s">
        <v>46</v>
      </c>
      <c r="G36" s="5" t="n">
        <v>21000</v>
      </c>
    </row>
    <row r="37" spans="1:7">
      <c r="A37" s="4" t="s">
        <v>132</v>
      </c>
      <c r="B37" s="5" t="n">
        <v>42000</v>
      </c>
    </row>
    <row r="38" spans="1:7">
      <c r="A38" s="4" t="s">
        <v>133</v>
      </c>
      <c r="B38" s="4" t="s">
        <v>46</v>
      </c>
      <c r="C38" s="4" t="s">
        <v>46</v>
      </c>
      <c r="D38" s="4" t="s">
        <v>46</v>
      </c>
      <c r="E38" s="5" t="n">
        <v>18153</v>
      </c>
      <c r="F38" s="4" t="s">
        <v>46</v>
      </c>
      <c r="G38" s="5" t="n">
        <v>18154</v>
      </c>
    </row>
    <row r="39" spans="1:7">
      <c r="A39" s="4" t="s">
        <v>126</v>
      </c>
      <c r="B39" s="4" t="s">
        <v>46</v>
      </c>
      <c r="C39" s="4" t="s">
        <v>46</v>
      </c>
      <c r="D39" s="4" t="s">
        <v>46</v>
      </c>
      <c r="E39" s="4" t="s">
        <v>46</v>
      </c>
      <c r="F39" s="5" t="n">
        <v>-3633079</v>
      </c>
      <c r="G39" s="5" t="n">
        <v>-3633079</v>
      </c>
    </row>
    <row r="40" spans="1:7">
      <c r="A40" s="4" t="s">
        <v>134</v>
      </c>
      <c r="B40" s="6" t="n">
        <v>21900</v>
      </c>
      <c r="C40" s="6" t="n">
        <v>250</v>
      </c>
      <c r="D40" s="6" t="n">
        <v>285</v>
      </c>
      <c r="E40" s="6" t="n">
        <v>11821176</v>
      </c>
      <c r="F40" s="6" t="n">
        <v>-6964957</v>
      </c>
      <c r="G40" s="6" t="n">
        <v>4878654</v>
      </c>
    </row>
    <row r="41" spans="1:7">
      <c r="A41" s="4" t="s">
        <v>135</v>
      </c>
      <c r="B41" s="5" t="n">
        <v>21900106</v>
      </c>
      <c r="C41" s="5" t="n">
        <v>250000</v>
      </c>
      <c r="D41" s="5" t="n">
        <v>284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6</v>
      </c>
      <c r="B1" s="2" t="s">
        <v>2</v>
      </c>
      <c r="C1" s="2" t="s">
        <v>32</v>
      </c>
    </row>
    <row r="2" spans="1:3">
      <c r="A2" s="4" t="s">
        <v>437</v>
      </c>
      <c r="B2" s="6" t="n">
        <v>-340126</v>
      </c>
      <c r="C2" s="6" t="n">
        <v>-62500</v>
      </c>
    </row>
    <row r="3" spans="1:3">
      <c r="A3" s="4" t="s">
        <v>438</v>
      </c>
      <c r="B3" s="5" t="n">
        <v>4538674</v>
      </c>
      <c r="C3" s="5" t="n">
        <v>187500</v>
      </c>
    </row>
    <row r="4" spans="1:3">
      <c r="A4" s="4" t="s">
        <v>79</v>
      </c>
    </row>
    <row r="5" spans="1:3">
      <c r="A5" s="4" t="s">
        <v>421</v>
      </c>
      <c r="B5" s="5" t="n">
        <v>4878800</v>
      </c>
      <c r="C5" s="5" t="n">
        <v>250000</v>
      </c>
    </row>
    <row r="6" spans="1:3">
      <c r="A6" s="4" t="s">
        <v>437</v>
      </c>
      <c r="B6" s="5" t="n">
        <v>-340126</v>
      </c>
      <c r="C6" s="5" t="n">
        <v>-62500</v>
      </c>
    </row>
    <row r="7" spans="1:3">
      <c r="A7" s="4" t="s">
        <v>438</v>
      </c>
      <c r="B7" s="6" t="n">
        <v>4538674</v>
      </c>
      <c r="C7" s="6" t="n">
        <v>18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5" t="n">
        <v>2017</v>
      </c>
      <c r="B3" s="6" t="n">
        <v>391920</v>
      </c>
    </row>
    <row r="4" spans="1:3">
      <c r="A4" s="5" t="n">
        <v>2018</v>
      </c>
      <c r="B4" s="5" t="n">
        <v>329420</v>
      </c>
    </row>
    <row r="5" spans="1:3">
      <c r="A5" s="5" t="n">
        <v>2019</v>
      </c>
      <c r="B5" s="5" t="n">
        <v>308587</v>
      </c>
    </row>
    <row r="6" spans="1:3">
      <c r="A6" s="5" t="n">
        <v>2020</v>
      </c>
      <c r="B6" s="5" t="n">
        <v>308587</v>
      </c>
    </row>
    <row r="7" spans="1:3">
      <c r="A7" s="5" t="n">
        <v>2021</v>
      </c>
      <c r="B7" s="5" t="n">
        <v>308587</v>
      </c>
    </row>
    <row r="8" spans="1:3">
      <c r="A8" s="4" t="s">
        <v>441</v>
      </c>
      <c r="B8" s="5" t="n">
        <v>2891574</v>
      </c>
    </row>
    <row r="9" spans="1:3">
      <c r="A9" s="4" t="s">
        <v>438</v>
      </c>
      <c r="B9" s="6" t="n">
        <v>4538674</v>
      </c>
      <c r="C9" s="6" t="n">
        <v>18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442</v>
      </c>
      <c r="B1" s="2" t="s">
        <v>72</v>
      </c>
      <c r="C1" s="2" t="s">
        <v>73</v>
      </c>
      <c r="D1" s="2" t="s">
        <v>1</v>
      </c>
    </row>
    <row r="2" spans="1:5">
      <c r="B2" s="2" t="s">
        <v>74</v>
      </c>
      <c r="C2" s="2" t="s">
        <v>32</v>
      </c>
      <c r="D2" s="2" t="s">
        <v>2</v>
      </c>
      <c r="E2" s="2" t="s">
        <v>32</v>
      </c>
    </row>
    <row r="3" spans="1:5">
      <c r="A3" s="4" t="s">
        <v>391</v>
      </c>
      <c r="C3" s="6" t="n">
        <v>66336</v>
      </c>
      <c r="D3" s="6" t="n">
        <v>7286201</v>
      </c>
      <c r="E3" s="6" t="n">
        <v>66336</v>
      </c>
    </row>
    <row r="4" spans="1:5">
      <c r="A4" s="4" t="s">
        <v>79</v>
      </c>
    </row>
    <row r="5" spans="1:5">
      <c r="A5" s="4" t="s">
        <v>443</v>
      </c>
      <c r="C5" s="5" t="n">
        <v>10215</v>
      </c>
      <c r="E5" s="6" t="n">
        <v>125656</v>
      </c>
    </row>
    <row r="6" spans="1:5">
      <c r="A6" s="4" t="s">
        <v>444</v>
      </c>
      <c r="C6" s="6" t="n">
        <v>115411</v>
      </c>
    </row>
    <row r="7" spans="1:5">
      <c r="A7" s="4" t="s">
        <v>445</v>
      </c>
    </row>
    <row r="8" spans="1:5">
      <c r="A8" s="4" t="s">
        <v>443</v>
      </c>
      <c r="D8" s="6" t="n">
        <v>246122</v>
      </c>
    </row>
    <row r="9" spans="1:5">
      <c r="A9" s="4" t="s">
        <v>98</v>
      </c>
    </row>
    <row r="10" spans="1:5">
      <c r="A10" s="4" t="s">
        <v>443</v>
      </c>
      <c r="B10" s="6" t="n">
        <v>5100</v>
      </c>
    </row>
    <row r="11" spans="1:5">
      <c r="A11" s="4" t="s">
        <v>446</v>
      </c>
    </row>
    <row r="12" spans="1:5">
      <c r="A12" s="4" t="s">
        <v>447</v>
      </c>
      <c r="D12" s="4" t="s">
        <v>448</v>
      </c>
    </row>
    <row r="13" spans="1:5">
      <c r="A13" s="4" t="s">
        <v>449</v>
      </c>
    </row>
    <row r="14" spans="1:5">
      <c r="A14" s="4" t="s">
        <v>447</v>
      </c>
      <c r="D14" s="4" t="s">
        <v>450</v>
      </c>
    </row>
    <row r="15" spans="1:5">
      <c r="A15" s="4" t="s">
        <v>451</v>
      </c>
    </row>
    <row r="16" spans="1:5">
      <c r="A16" s="4" t="s">
        <v>447</v>
      </c>
      <c r="D16" s="4" t="s">
        <v>452</v>
      </c>
    </row>
    <row r="17" spans="1:5">
      <c r="A17" s="4" t="s">
        <v>453</v>
      </c>
    </row>
    <row r="18" spans="1:5">
      <c r="A18" s="4" t="s">
        <v>391</v>
      </c>
      <c r="D18" s="6" t="n">
        <v>7418789</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4" t="s">
        <v>455</v>
      </c>
      <c r="B2" s="6" t="n">
        <v>-256337</v>
      </c>
      <c r="C2" s="6" t="n">
        <v>-10215</v>
      </c>
    </row>
    <row r="3" spans="1:3">
      <c r="A3" s="4" t="s">
        <v>456</v>
      </c>
      <c r="B3" s="5" t="n">
        <v>7286201</v>
      </c>
      <c r="C3" s="5" t="n">
        <v>66336</v>
      </c>
    </row>
    <row r="4" spans="1:3">
      <c r="A4" s="4" t="s">
        <v>457</v>
      </c>
    </row>
    <row r="5" spans="1:3">
      <c r="A5" s="4" t="s">
        <v>458</v>
      </c>
      <c r="B5" s="5" t="n">
        <v>6070000</v>
      </c>
      <c r="C5" s="4" t="s">
        <v>46</v>
      </c>
    </row>
    <row r="6" spans="1:3">
      <c r="A6" s="4" t="s">
        <v>459</v>
      </c>
    </row>
    <row r="7" spans="1:3">
      <c r="A7" s="4" t="s">
        <v>458</v>
      </c>
      <c r="B7" s="5" t="n">
        <v>963474</v>
      </c>
      <c r="C7" s="4" t="s">
        <v>46</v>
      </c>
    </row>
    <row r="8" spans="1:3">
      <c r="A8" s="4" t="s">
        <v>460</v>
      </c>
    </row>
    <row r="9" spans="1:3">
      <c r="A9" s="4" t="s">
        <v>458</v>
      </c>
      <c r="B9" s="6" t="n">
        <v>509064</v>
      </c>
      <c r="C9" s="6" t="n">
        <v>76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6"/>
    <col customWidth="1" max="7" min="7" width="14"/>
    <col customWidth="1" max="8" min="8" width="16"/>
    <col customWidth="1" max="9" min="9" width="16"/>
    <col customWidth="1" max="10" min="10" width="14"/>
    <col customWidth="1" max="11" min="11" width="14"/>
    <col customWidth="1" max="12" min="12" width="18"/>
    <col customWidth="1" max="13" min="13" width="14"/>
  </cols>
  <sheetData>
    <row r="1" spans="1:13">
      <c r="A1" s="1" t="s">
        <v>461</v>
      </c>
      <c r="B1" s="2" t="s">
        <v>462</v>
      </c>
      <c r="C1" s="2" t="s">
        <v>463</v>
      </c>
      <c r="D1" s="2" t="s">
        <v>464</v>
      </c>
      <c r="E1" s="2" t="s">
        <v>465</v>
      </c>
      <c r="F1" s="2" t="s">
        <v>320</v>
      </c>
      <c r="G1" s="2" t="s">
        <v>466</v>
      </c>
      <c r="H1" s="2" t="s">
        <v>467</v>
      </c>
      <c r="I1" s="2" t="s">
        <v>74</v>
      </c>
      <c r="J1" s="2" t="s">
        <v>468</v>
      </c>
      <c r="K1" s="2" t="s">
        <v>32</v>
      </c>
      <c r="L1" s="2" t="s">
        <v>2</v>
      </c>
      <c r="M1" s="2" t="s">
        <v>321</v>
      </c>
    </row>
    <row r="2" spans="1:13">
      <c r="A2" s="4" t="s">
        <v>469</v>
      </c>
      <c r="I2" s="6" t="n">
        <v>200000</v>
      </c>
      <c r="L2" s="6" t="n">
        <v>10700000</v>
      </c>
    </row>
    <row r="3" spans="1:13">
      <c r="A3" s="4" t="s">
        <v>470</v>
      </c>
      <c r="K3" s="6" t="n">
        <v>78931</v>
      </c>
      <c r="L3" s="5" t="n">
        <v>14966815</v>
      </c>
    </row>
    <row r="4" spans="1:13">
      <c r="A4" s="4" t="s">
        <v>471</v>
      </c>
      <c r="I4" s="4" t="s">
        <v>472</v>
      </c>
    </row>
    <row r="5" spans="1:13">
      <c r="A5" s="4" t="s">
        <v>473</v>
      </c>
      <c r="K5" s="6" t="n">
        <v>1000</v>
      </c>
      <c r="L5" s="6" t="n">
        <v>25495</v>
      </c>
    </row>
    <row r="6" spans="1:13">
      <c r="A6" s="4" t="s">
        <v>474</v>
      </c>
      <c r="L6" s="4" t="s">
        <v>475</v>
      </c>
    </row>
    <row r="7" spans="1:13">
      <c r="A7" s="4" t="s">
        <v>476</v>
      </c>
      <c r="L7" s="6" t="n">
        <v>5900000</v>
      </c>
    </row>
    <row r="8" spans="1:13">
      <c r="A8" s="4" t="s">
        <v>477</v>
      </c>
      <c r="B8" s="6" t="n">
        <v>50000</v>
      </c>
    </row>
    <row r="9" spans="1:13">
      <c r="A9" s="4" t="s">
        <v>478</v>
      </c>
      <c r="L9" s="4" t="s">
        <v>479</v>
      </c>
    </row>
    <row r="10" spans="1:13">
      <c r="A10" s="4" t="s">
        <v>480</v>
      </c>
      <c r="I10" s="6" t="n">
        <v>2000000</v>
      </c>
      <c r="L10" s="6" t="n">
        <v>2900000</v>
      </c>
    </row>
    <row r="11" spans="1:13">
      <c r="A11" s="4" t="s">
        <v>481</v>
      </c>
      <c r="L11" s="4" t="s">
        <v>46</v>
      </c>
    </row>
    <row r="12" spans="1:13">
      <c r="A12" s="4" t="s">
        <v>482</v>
      </c>
      <c r="I12" s="4" t="s">
        <v>483</v>
      </c>
      <c r="L12" s="4" t="s">
        <v>483</v>
      </c>
    </row>
    <row r="13" spans="1:13">
      <c r="A13" s="4" t="s">
        <v>484</v>
      </c>
      <c r="K13" s="5" t="n">
        <v>1127000</v>
      </c>
      <c r="L13" s="5" t="n">
        <v>100000</v>
      </c>
    </row>
    <row r="14" spans="1:13">
      <c r="A14" s="4" t="s">
        <v>485</v>
      </c>
      <c r="L14" s="4" t="s">
        <v>450</v>
      </c>
    </row>
    <row r="15" spans="1:13">
      <c r="A15" s="4" t="s">
        <v>486</v>
      </c>
      <c r="L15" s="8" t="n">
        <v>0.4</v>
      </c>
    </row>
    <row r="16" spans="1:13">
      <c r="A16" s="4" t="s">
        <v>487</v>
      </c>
      <c r="I16" s="5" t="n">
        <v>176734</v>
      </c>
      <c r="L16" s="5" t="n">
        <v>176734</v>
      </c>
    </row>
    <row r="17" spans="1:13">
      <c r="A17" s="4" t="s">
        <v>488</v>
      </c>
      <c r="K17" s="5" t="n">
        <v>15435651</v>
      </c>
      <c r="L17" s="5" t="n">
        <v>21900106</v>
      </c>
    </row>
    <row r="18" spans="1:13">
      <c r="A18" s="4" t="s">
        <v>489</v>
      </c>
      <c r="I18" s="6" t="n">
        <v>78931</v>
      </c>
      <c r="K18" s="6" t="n">
        <v>121069</v>
      </c>
      <c r="L18" s="6" t="n">
        <v>98575</v>
      </c>
    </row>
    <row r="19" spans="1:13">
      <c r="A19" s="4" t="s">
        <v>490</v>
      </c>
      <c r="I19" s="5" t="n">
        <v>200000</v>
      </c>
      <c r="L19" s="5" t="n">
        <v>200000</v>
      </c>
    </row>
    <row r="20" spans="1:13">
      <c r="A20" s="4" t="s">
        <v>491</v>
      </c>
      <c r="I20" s="6" t="n">
        <v>142434</v>
      </c>
      <c r="L20" s="5" t="n">
        <v>101425</v>
      </c>
    </row>
    <row r="21" spans="1:13">
      <c r="A21" s="4" t="s">
        <v>79</v>
      </c>
    </row>
    <row r="22" spans="1:13">
      <c r="A22" s="4" t="s">
        <v>469</v>
      </c>
      <c r="K22" s="4" t="s">
        <v>46</v>
      </c>
      <c r="L22" s="5" t="n">
        <v>200000</v>
      </c>
    </row>
    <row r="23" spans="1:13">
      <c r="A23" s="4" t="s">
        <v>492</v>
      </c>
      <c r="K23" s="5" t="n">
        <v>288320</v>
      </c>
      <c r="L23" s="5" t="n">
        <v>10700000</v>
      </c>
    </row>
    <row r="24" spans="1:13">
      <c r="A24" s="4" t="s">
        <v>148</v>
      </c>
      <c r="K24" s="5" t="n">
        <v>68466</v>
      </c>
      <c r="L24" s="6" t="n">
        <v>46940</v>
      </c>
    </row>
    <row r="25" spans="1:13">
      <c r="A25" s="4" t="s">
        <v>61</v>
      </c>
    </row>
    <row r="26" spans="1:13">
      <c r="A26" s="4" t="s">
        <v>487</v>
      </c>
      <c r="L26" s="5" t="n">
        <v>53073</v>
      </c>
    </row>
    <row r="27" spans="1:13">
      <c r="A27" s="4" t="s">
        <v>493</v>
      </c>
    </row>
    <row r="28" spans="1:13">
      <c r="A28" s="4" t="s">
        <v>487</v>
      </c>
      <c r="L28" s="5" t="n">
        <v>30000</v>
      </c>
    </row>
    <row r="29" spans="1:13">
      <c r="A29" s="4" t="s">
        <v>494</v>
      </c>
    </row>
    <row r="30" spans="1:13">
      <c r="A30" s="4" t="s">
        <v>471</v>
      </c>
      <c r="L30" s="4" t="s">
        <v>495</v>
      </c>
    </row>
    <row r="31" spans="1:13">
      <c r="A31" s="4" t="s">
        <v>480</v>
      </c>
      <c r="L31" s="6" t="n">
        <v>4500000</v>
      </c>
    </row>
    <row r="32" spans="1:13">
      <c r="A32" s="4" t="s">
        <v>482</v>
      </c>
      <c r="L32" s="4" t="s">
        <v>496</v>
      </c>
    </row>
    <row r="33" spans="1:13">
      <c r="A33" s="4" t="s">
        <v>497</v>
      </c>
    </row>
    <row r="34" spans="1:13">
      <c r="A34" s="4" t="s">
        <v>470</v>
      </c>
      <c r="K34" s="6" t="n">
        <v>395650</v>
      </c>
    </row>
    <row r="35" spans="1:13">
      <c r="A35" s="4" t="s">
        <v>498</v>
      </c>
    </row>
    <row r="36" spans="1:13">
      <c r="A36" s="4" t="s">
        <v>486</v>
      </c>
      <c r="K36" s="8" t="n">
        <v>0.5</v>
      </c>
    </row>
    <row r="37" spans="1:13">
      <c r="A37" s="4" t="s">
        <v>499</v>
      </c>
    </row>
    <row r="38" spans="1:13">
      <c r="A38" s="4" t="s">
        <v>486</v>
      </c>
      <c r="K38" s="6" t="n">
        <v>1</v>
      </c>
    </row>
    <row r="39" spans="1:13">
      <c r="A39" s="4" t="s">
        <v>500</v>
      </c>
    </row>
    <row r="40" spans="1:13">
      <c r="A40" s="4" t="s">
        <v>471</v>
      </c>
      <c r="L40" s="4" t="s">
        <v>501</v>
      </c>
    </row>
    <row r="41" spans="1:13">
      <c r="A41" s="4" t="s">
        <v>502</v>
      </c>
    </row>
    <row r="42" spans="1:13">
      <c r="A42" s="4" t="s">
        <v>471</v>
      </c>
      <c r="L42" s="4" t="s">
        <v>503</v>
      </c>
    </row>
    <row r="43" spans="1:13">
      <c r="A43" s="4" t="s">
        <v>504</v>
      </c>
    </row>
    <row r="44" spans="1:13">
      <c r="A44" s="4" t="s">
        <v>484</v>
      </c>
      <c r="L44" s="5" t="n">
        <v>100000</v>
      </c>
    </row>
    <row r="45" spans="1:13">
      <c r="A45" s="4" t="s">
        <v>505</v>
      </c>
    </row>
    <row r="46" spans="1:13">
      <c r="A46" s="4" t="s">
        <v>487</v>
      </c>
      <c r="L46" s="5" t="n">
        <v>30000</v>
      </c>
    </row>
    <row r="47" spans="1:13">
      <c r="A47" s="4" t="s">
        <v>506</v>
      </c>
    </row>
    <row r="48" spans="1:13">
      <c r="A48" s="4" t="s">
        <v>469</v>
      </c>
      <c r="C48" s="6" t="n">
        <v>200000</v>
      </c>
    </row>
    <row r="49" spans="1:13">
      <c r="A49" s="4" t="s">
        <v>484</v>
      </c>
      <c r="C49" s="5" t="n">
        <v>100000</v>
      </c>
    </row>
    <row r="50" spans="1:13">
      <c r="A50" s="4" t="s">
        <v>485</v>
      </c>
      <c r="C50" s="4" t="s">
        <v>450</v>
      </c>
    </row>
    <row r="51" spans="1:13">
      <c r="A51" s="4" t="s">
        <v>486</v>
      </c>
      <c r="C51" s="8" t="n">
        <v>0.4</v>
      </c>
    </row>
    <row r="52" spans="1:13">
      <c r="A52" s="4" t="s">
        <v>507</v>
      </c>
      <c r="C52" s="6" t="n">
        <v>18153</v>
      </c>
    </row>
    <row r="53" spans="1:13">
      <c r="A53" s="4" t="s">
        <v>508</v>
      </c>
    </row>
    <row r="54" spans="1:13">
      <c r="A54" s="4" t="s">
        <v>509</v>
      </c>
      <c r="M54" s="6" t="n">
        <v>3689</v>
      </c>
    </row>
    <row r="55" spans="1:13">
      <c r="A55" s="4" t="s">
        <v>510</v>
      </c>
    </row>
    <row r="56" spans="1:13">
      <c r="A56" s="4" t="s">
        <v>511</v>
      </c>
      <c r="J56" s="6" t="n">
        <v>701</v>
      </c>
    </row>
    <row r="57" spans="1:13">
      <c r="A57" s="4" t="s">
        <v>509</v>
      </c>
      <c r="J57" s="6" t="n">
        <v>23900</v>
      </c>
    </row>
    <row r="58" spans="1:13">
      <c r="A58" s="4" t="s">
        <v>512</v>
      </c>
      <c r="J58" s="4" t="s">
        <v>513</v>
      </c>
    </row>
    <row r="59" spans="1:13">
      <c r="A59" s="4" t="s">
        <v>514</v>
      </c>
      <c r="J59" s="6" t="n">
        <v>4957</v>
      </c>
    </row>
    <row r="60" spans="1:13">
      <c r="A60" s="4" t="s">
        <v>515</v>
      </c>
    </row>
    <row r="61" spans="1:13">
      <c r="A61" s="4" t="s">
        <v>511</v>
      </c>
      <c r="D61" s="6" t="n">
        <v>3236</v>
      </c>
      <c r="E61" s="6" t="n">
        <v>2934</v>
      </c>
      <c r="G61" s="6" t="n">
        <v>3218</v>
      </c>
    </row>
    <row r="62" spans="1:13">
      <c r="A62" s="4" t="s">
        <v>509</v>
      </c>
      <c r="D62" s="6" t="n">
        <v>125000</v>
      </c>
      <c r="E62" s="6" t="n">
        <v>113320</v>
      </c>
      <c r="G62" s="6" t="n">
        <v>124322</v>
      </c>
    </row>
    <row r="63" spans="1:13">
      <c r="A63" s="4" t="s">
        <v>512</v>
      </c>
      <c r="D63" s="4" t="s">
        <v>516</v>
      </c>
      <c r="E63" s="4" t="s">
        <v>516</v>
      </c>
      <c r="G63" s="4" t="s">
        <v>516</v>
      </c>
    </row>
    <row r="64" spans="1:13">
      <c r="A64" s="4" t="s">
        <v>514</v>
      </c>
      <c r="D64" s="6" t="n">
        <v>632</v>
      </c>
      <c r="E64" s="6" t="n">
        <v>573</v>
      </c>
      <c r="G64" s="6" t="n">
        <v>628</v>
      </c>
    </row>
    <row r="65" spans="1:13">
      <c r="A65" s="4" t="s">
        <v>517</v>
      </c>
    </row>
    <row r="66" spans="1:13">
      <c r="A66" s="4" t="s">
        <v>470</v>
      </c>
      <c r="L66" s="6" t="n">
        <v>4800000</v>
      </c>
    </row>
    <row r="67" spans="1:13">
      <c r="A67" s="4" t="s">
        <v>471</v>
      </c>
      <c r="L67" s="4" t="s">
        <v>518</v>
      </c>
    </row>
    <row r="68" spans="1:13">
      <c r="A68" s="4" t="s">
        <v>519</v>
      </c>
    </row>
    <row r="69" spans="1:13">
      <c r="A69" s="4" t="s">
        <v>471</v>
      </c>
      <c r="H69" s="4" t="s">
        <v>503</v>
      </c>
      <c r="I69" s="4" t="s">
        <v>520</v>
      </c>
    </row>
    <row r="70" spans="1:13">
      <c r="A70" s="4" t="s">
        <v>478</v>
      </c>
      <c r="H70" s="4" t="s">
        <v>521</v>
      </c>
    </row>
    <row r="71" spans="1:13">
      <c r="A71" s="4" t="s">
        <v>480</v>
      </c>
      <c r="I71" s="6" t="n">
        <v>50000</v>
      </c>
    </row>
    <row r="72" spans="1:13">
      <c r="A72" s="4" t="s">
        <v>481</v>
      </c>
      <c r="H72" s="6" t="n">
        <v>50000</v>
      </c>
    </row>
    <row r="73" spans="1:13">
      <c r="A73" s="4" t="s">
        <v>522</v>
      </c>
      <c r="I73" s="4" t="s">
        <v>523</v>
      </c>
    </row>
    <row r="74" spans="1:13">
      <c r="A74" s="4" t="s">
        <v>524</v>
      </c>
      <c r="I74" s="6" t="n">
        <v>2250</v>
      </c>
    </row>
    <row r="75" spans="1:13">
      <c r="A75" s="4" t="s">
        <v>488</v>
      </c>
      <c r="I75" s="5" t="n">
        <v>30000</v>
      </c>
    </row>
    <row r="76" spans="1:13">
      <c r="A76" s="4" t="s">
        <v>489</v>
      </c>
      <c r="I76" s="6" t="n">
        <v>9020</v>
      </c>
    </row>
    <row r="77" spans="1:13">
      <c r="A77" s="4" t="s">
        <v>148</v>
      </c>
      <c r="K77" s="6" t="n">
        <v>68466</v>
      </c>
    </row>
    <row r="78" spans="1:13">
      <c r="A78" s="4" t="s">
        <v>525</v>
      </c>
    </row>
    <row r="79" spans="1:13">
      <c r="A79" s="4" t="s">
        <v>471</v>
      </c>
      <c r="I79" s="4" t="s">
        <v>520</v>
      </c>
    </row>
    <row r="80" spans="1:13">
      <c r="A80" s="4" t="s">
        <v>480</v>
      </c>
      <c r="I80" s="6" t="n">
        <v>50000</v>
      </c>
    </row>
    <row r="81" spans="1:13">
      <c r="A81" s="4" t="s">
        <v>522</v>
      </c>
      <c r="I81" s="4" t="s">
        <v>523</v>
      </c>
    </row>
    <row r="82" spans="1:13">
      <c r="A82" s="4" t="s">
        <v>524</v>
      </c>
      <c r="I82" s="6" t="n">
        <v>2250</v>
      </c>
    </row>
    <row r="83" spans="1:13">
      <c r="A83" s="4" t="s">
        <v>488</v>
      </c>
      <c r="I83" s="5" t="n">
        <v>30000</v>
      </c>
    </row>
    <row r="84" spans="1:13">
      <c r="A84" s="4" t="s">
        <v>489</v>
      </c>
      <c r="I84" s="6" t="n">
        <v>9020</v>
      </c>
    </row>
    <row r="85" spans="1:13">
      <c r="A85" s="4" t="s">
        <v>526</v>
      </c>
    </row>
    <row r="86" spans="1:13">
      <c r="A86" s="4" t="s">
        <v>471</v>
      </c>
      <c r="I86" s="4" t="s">
        <v>520</v>
      </c>
    </row>
    <row r="87" spans="1:13">
      <c r="A87" s="4" t="s">
        <v>480</v>
      </c>
      <c r="I87" s="6" t="n">
        <v>50000</v>
      </c>
    </row>
    <row r="88" spans="1:13">
      <c r="A88" s="4" t="s">
        <v>524</v>
      </c>
      <c r="I88" s="6" t="n">
        <v>2250</v>
      </c>
    </row>
    <row r="89" spans="1:13">
      <c r="A89" s="4" t="s">
        <v>488</v>
      </c>
      <c r="I89" s="5" t="n">
        <v>30000</v>
      </c>
    </row>
    <row r="90" spans="1:13">
      <c r="A90" s="4" t="s">
        <v>489</v>
      </c>
      <c r="I90" s="6" t="n">
        <v>9020</v>
      </c>
    </row>
    <row r="91" spans="1:13">
      <c r="A91" s="4" t="s">
        <v>527</v>
      </c>
    </row>
    <row r="92" spans="1:13">
      <c r="A92" s="4" t="s">
        <v>471</v>
      </c>
      <c r="I92" s="4" t="s">
        <v>520</v>
      </c>
    </row>
    <row r="93" spans="1:13">
      <c r="A93" s="4" t="s">
        <v>480</v>
      </c>
      <c r="I93" s="6" t="n">
        <v>50000</v>
      </c>
    </row>
    <row r="94" spans="1:13">
      <c r="A94" s="4" t="s">
        <v>524</v>
      </c>
      <c r="I94" s="6" t="n">
        <v>2250</v>
      </c>
    </row>
    <row r="95" spans="1:13">
      <c r="A95" s="4" t="s">
        <v>488</v>
      </c>
      <c r="I95" s="5" t="n">
        <v>30000</v>
      </c>
    </row>
    <row r="96" spans="1:13">
      <c r="A96" s="4" t="s">
        <v>489</v>
      </c>
      <c r="I96" s="6" t="n">
        <v>9020</v>
      </c>
    </row>
    <row r="97" spans="1:13">
      <c r="A97" s="4" t="s">
        <v>528</v>
      </c>
    </row>
    <row r="98" spans="1:13">
      <c r="A98" s="4" t="s">
        <v>471</v>
      </c>
      <c r="F98" s="4" t="s">
        <v>472</v>
      </c>
    </row>
    <row r="99" spans="1:13">
      <c r="A99" s="4" t="s">
        <v>482</v>
      </c>
      <c r="F99" s="4" t="s">
        <v>529</v>
      </c>
    </row>
    <row r="100" spans="1:13">
      <c r="A100" s="4" t="s">
        <v>490</v>
      </c>
      <c r="F100" s="6" t="n">
        <v>1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4" t="s">
        <v>531</v>
      </c>
      <c r="B2" s="6" t="n">
        <v>14966815</v>
      </c>
      <c r="C2" s="6" t="n">
        <v>78931</v>
      </c>
    </row>
    <row r="3" spans="1:3">
      <c r="A3" s="4" t="s">
        <v>532</v>
      </c>
      <c r="B3" s="5" t="n">
        <v>-4562179</v>
      </c>
      <c r="C3" s="4" t="s">
        <v>46</v>
      </c>
    </row>
    <row r="4" spans="1:3">
      <c r="A4" s="4" t="s">
        <v>533</v>
      </c>
      <c r="B4" s="5" t="n">
        <v>10374675</v>
      </c>
      <c r="C4" s="5" t="n">
        <v>78931</v>
      </c>
    </row>
    <row r="5" spans="1:3">
      <c r="A5" s="4" t="s">
        <v>534</v>
      </c>
    </row>
    <row r="6" spans="1:3">
      <c r="A6" s="4" t="s">
        <v>531</v>
      </c>
      <c r="B6" s="5" t="n">
        <v>5650000</v>
      </c>
      <c r="C6" s="4" t="s">
        <v>46</v>
      </c>
    </row>
    <row r="7" spans="1:3">
      <c r="A7" s="4" t="s">
        <v>535</v>
      </c>
    </row>
    <row r="8" spans="1:3">
      <c r="A8" s="4" t="s">
        <v>531</v>
      </c>
      <c r="B8" s="5" t="n">
        <v>4754636</v>
      </c>
      <c r="C8" s="4" t="s">
        <v>46</v>
      </c>
    </row>
    <row r="9" spans="1:3">
      <c r="A9" s="4" t="s">
        <v>536</v>
      </c>
    </row>
    <row r="10" spans="1:3">
      <c r="A10" s="4" t="s">
        <v>531</v>
      </c>
      <c r="B10" s="5" t="n">
        <v>4500000</v>
      </c>
      <c r="C10" s="4" t="s">
        <v>46</v>
      </c>
    </row>
    <row r="11" spans="1:3">
      <c r="A11" s="4" t="s">
        <v>537</v>
      </c>
    </row>
    <row r="12" spans="1:3">
      <c r="A12" s="4" t="s">
        <v>531</v>
      </c>
      <c r="B12" s="6" t="n">
        <v>32218</v>
      </c>
      <c r="C12" s="6" t="n">
        <v>789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2</v>
      </c>
      <c r="D1" s="2" t="s">
        <v>74</v>
      </c>
    </row>
    <row r="2" spans="1:4">
      <c r="A2" s="3" t="s">
        <v>191</v>
      </c>
    </row>
    <row r="3" spans="1:4">
      <c r="A3" s="4" t="s">
        <v>539</v>
      </c>
      <c r="B3" s="6" t="n">
        <v>98575</v>
      </c>
      <c r="C3" s="6" t="n">
        <v>121069</v>
      </c>
      <c r="D3" s="6" t="n">
        <v>789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2</v>
      </c>
      <c r="D1" s="2" t="s">
        <v>321</v>
      </c>
    </row>
    <row r="2" spans="1:4">
      <c r="A2" s="4" t="s">
        <v>541</v>
      </c>
      <c r="B2" s="6" t="n">
        <v>14966815</v>
      </c>
      <c r="C2" s="6" t="n">
        <v>78931</v>
      </c>
    </row>
    <row r="3" spans="1:4">
      <c r="A3" s="4" t="s">
        <v>542</v>
      </c>
      <c r="B3" s="6" t="n">
        <v>10374675</v>
      </c>
      <c r="C3" s="5" t="n">
        <v>78931</v>
      </c>
    </row>
    <row r="4" spans="1:4">
      <c r="A4" s="4" t="s">
        <v>98</v>
      </c>
    </row>
    <row r="5" spans="1:4">
      <c r="A5" s="4" t="s">
        <v>541</v>
      </c>
      <c r="D5" s="4" t="s">
        <v>46</v>
      </c>
    </row>
    <row r="6" spans="1:4">
      <c r="A6" s="4" t="s">
        <v>543</v>
      </c>
      <c r="D6" s="5" t="n">
        <v>3689</v>
      </c>
    </row>
    <row r="7" spans="1:4">
      <c r="A7" s="4" t="s">
        <v>544</v>
      </c>
      <c r="D7" s="5" t="n">
        <v>3689</v>
      </c>
    </row>
    <row r="8" spans="1:4">
      <c r="A8" s="4" t="s">
        <v>532</v>
      </c>
      <c r="D8" s="5" t="n">
        <v>-3689</v>
      </c>
    </row>
    <row r="9" spans="1:4">
      <c r="A9" s="4" t="s">
        <v>542</v>
      </c>
      <c r="D9" s="4" t="s">
        <v>46</v>
      </c>
    </row>
    <row r="10" spans="1:4">
      <c r="A10" s="4" t="s">
        <v>79</v>
      </c>
    </row>
    <row r="11" spans="1:4">
      <c r="A11" s="4" t="s">
        <v>541</v>
      </c>
      <c r="C11" s="5" t="n">
        <v>78931</v>
      </c>
    </row>
    <row r="12" spans="1:4">
      <c r="A12" s="4" t="s">
        <v>543</v>
      </c>
      <c r="C12" s="4" t="s">
        <v>46</v>
      </c>
    </row>
    <row r="13" spans="1:4">
      <c r="A13" s="4" t="s">
        <v>544</v>
      </c>
      <c r="C13" s="5" t="n">
        <v>78931</v>
      </c>
    </row>
    <row r="14" spans="1:4">
      <c r="A14" s="4" t="s">
        <v>532</v>
      </c>
      <c r="C14" s="4" t="s">
        <v>46</v>
      </c>
    </row>
    <row r="15" spans="1:4">
      <c r="A15" s="4" t="s">
        <v>542</v>
      </c>
      <c r="C15" s="6" t="n">
        <v>789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5"/>
    <col customWidth="1" max="5" min="5" width="14"/>
    <col customWidth="1" max="6" min="6" width="16"/>
  </cols>
  <sheetData>
    <row r="1" spans="1:6">
      <c r="A1" s="1" t="s">
        <v>545</v>
      </c>
      <c r="B1" s="2" t="s">
        <v>546</v>
      </c>
      <c r="D1" s="2" t="s">
        <v>73</v>
      </c>
      <c r="F1" s="2" t="s">
        <v>1</v>
      </c>
    </row>
    <row r="2" spans="1:6">
      <c r="B2" s="2" t="s">
        <v>467</v>
      </c>
      <c r="C2" s="2" t="s">
        <v>74</v>
      </c>
      <c r="D2" s="2" t="s">
        <v>32</v>
      </c>
      <c r="E2" s="2" t="s">
        <v>547</v>
      </c>
      <c r="F2" s="2" t="s">
        <v>2</v>
      </c>
    </row>
    <row r="3" spans="1:6">
      <c r="A3" s="4" t="s">
        <v>548</v>
      </c>
      <c r="C3" s="5" t="n">
        <v>176734</v>
      </c>
      <c r="F3" s="5" t="n">
        <v>176734</v>
      </c>
    </row>
    <row r="4" spans="1:6">
      <c r="A4" s="4" t="s">
        <v>549</v>
      </c>
      <c r="F4" s="6" t="n">
        <v>42742</v>
      </c>
    </row>
    <row r="5" spans="1:6">
      <c r="A5" s="4" t="s">
        <v>550</v>
      </c>
      <c r="D5" s="6" t="n">
        <v>100000</v>
      </c>
    </row>
    <row r="6" spans="1:6">
      <c r="A6" s="4" t="s">
        <v>551</v>
      </c>
      <c r="D6" s="5" t="n">
        <v>1000</v>
      </c>
      <c r="F6" s="5" t="n">
        <v>25495</v>
      </c>
    </row>
    <row r="7" spans="1:6">
      <c r="A7" s="4" t="s">
        <v>79</v>
      </c>
    </row>
    <row r="8" spans="1:6">
      <c r="A8" s="4" t="s">
        <v>552</v>
      </c>
      <c r="D8" s="5" t="n">
        <v>288320</v>
      </c>
      <c r="F8" s="5" t="n">
        <v>10700000</v>
      </c>
    </row>
    <row r="9" spans="1:6">
      <c r="A9" s="4" t="s">
        <v>553</v>
      </c>
      <c r="D9" s="6" t="n">
        <v>-500000</v>
      </c>
      <c r="F9" s="4" t="s">
        <v>46</v>
      </c>
    </row>
    <row r="10" spans="1:6">
      <c r="A10" s="4" t="s">
        <v>84</v>
      </c>
      <c r="E10" s="6" t="n">
        <v>500000</v>
      </c>
    </row>
    <row r="11" spans="1:6">
      <c r="A11" s="4" t="s">
        <v>554</v>
      </c>
      <c r="E11" s="6" t="n">
        <v>10800</v>
      </c>
    </row>
    <row r="12" spans="1:6">
      <c r="A12" s="4" t="s">
        <v>61</v>
      </c>
    </row>
    <row r="13" spans="1:6">
      <c r="A13" s="4" t="s">
        <v>548</v>
      </c>
      <c r="F13" s="5" t="n">
        <v>53073</v>
      </c>
    </row>
    <row r="14" spans="1:6">
      <c r="A14" s="4" t="s">
        <v>493</v>
      </c>
    </row>
    <row r="15" spans="1:6">
      <c r="A15" s="4" t="s">
        <v>548</v>
      </c>
      <c r="F15" s="5" t="n">
        <v>30000</v>
      </c>
    </row>
    <row r="16" spans="1:6">
      <c r="A16" s="4" t="s">
        <v>555</v>
      </c>
    </row>
    <row r="17" spans="1:6">
      <c r="A17" s="4" t="s">
        <v>552</v>
      </c>
      <c r="C17" s="6" t="n">
        <v>60000</v>
      </c>
    </row>
    <row r="18" spans="1:6">
      <c r="A18" s="4" t="s">
        <v>556</v>
      </c>
      <c r="C18" s="4" t="s">
        <v>472</v>
      </c>
    </row>
    <row r="19" spans="1:6">
      <c r="A19" s="4" t="s">
        <v>557</v>
      </c>
      <c r="C19" s="4" t="s">
        <v>529</v>
      </c>
    </row>
    <row r="20" spans="1:6">
      <c r="A20" s="4" t="s">
        <v>558</v>
      </c>
      <c r="C20" s="4" t="s">
        <v>483</v>
      </c>
    </row>
    <row r="21" spans="1:6">
      <c r="A21" s="4" t="s">
        <v>559</v>
      </c>
    </row>
    <row r="22" spans="1:6">
      <c r="A22" s="4" t="s">
        <v>553</v>
      </c>
      <c r="B22" s="6" t="n">
        <v>500000</v>
      </c>
    </row>
    <row r="23" spans="1:6">
      <c r="A23" s="4" t="s">
        <v>550</v>
      </c>
      <c r="B23" s="6" t="n">
        <v>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194</v>
      </c>
    </row>
    <row r="3" spans="1:3">
      <c r="A3" s="4" t="s">
        <v>561</v>
      </c>
      <c r="B3" s="6" t="n">
        <v>29961</v>
      </c>
      <c r="C3" s="6" t="n">
        <v>23669</v>
      </c>
    </row>
    <row r="4" spans="1:3">
      <c r="A4" s="4" t="s">
        <v>532</v>
      </c>
      <c r="B4" s="4" t="s">
        <v>46</v>
      </c>
      <c r="C4" s="4" t="s">
        <v>46</v>
      </c>
    </row>
    <row r="5" spans="1:3">
      <c r="A5" s="4" t="s">
        <v>562</v>
      </c>
      <c r="B5" s="6" t="n">
        <v>29961</v>
      </c>
      <c r="C5" s="6" t="n">
        <v>23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6</v>
      </c>
      <c r="B1" s="2" t="s">
        <v>72</v>
      </c>
      <c r="C1" s="2" t="s">
        <v>73</v>
      </c>
      <c r="D1" s="2" t="s">
        <v>1</v>
      </c>
    </row>
    <row r="2" spans="1:4">
      <c r="B2" s="2" t="s">
        <v>74</v>
      </c>
      <c r="C2" s="2" t="s">
        <v>32</v>
      </c>
      <c r="D2" s="2" t="s">
        <v>2</v>
      </c>
    </row>
    <row r="3" spans="1:4">
      <c r="A3" s="3" t="s">
        <v>137</v>
      </c>
    </row>
    <row r="4" spans="1:4">
      <c r="A4" s="4" t="s">
        <v>138</v>
      </c>
      <c r="D4" s="6" t="n">
        <v>3633079</v>
      </c>
    </row>
    <row r="5" spans="1:4">
      <c r="A5" s="3" t="s">
        <v>139</v>
      </c>
    </row>
    <row r="6" spans="1:4">
      <c r="A6" s="4" t="s">
        <v>36</v>
      </c>
      <c r="D6" s="5" t="n">
        <v>-4847417</v>
      </c>
    </row>
    <row r="7" spans="1:4">
      <c r="A7" s="4" t="s">
        <v>140</v>
      </c>
      <c r="D7" s="5" t="n">
        <v>975176</v>
      </c>
    </row>
    <row r="8" spans="1:4">
      <c r="A8" s="3" t="s">
        <v>141</v>
      </c>
    </row>
    <row r="9" spans="1:4">
      <c r="A9" s="4" t="s">
        <v>142</v>
      </c>
      <c r="D9" s="5" t="n">
        <v>10700000</v>
      </c>
    </row>
    <row r="10" spans="1:4">
      <c r="A10" s="4" t="s">
        <v>143</v>
      </c>
      <c r="D10" s="5" t="n">
        <v>43856</v>
      </c>
    </row>
    <row r="11" spans="1:4">
      <c r="A11" s="4" t="s">
        <v>144</v>
      </c>
      <c r="C11" s="6" t="n">
        <v>43856</v>
      </c>
      <c r="D11" s="5" t="n">
        <v>529088</v>
      </c>
    </row>
    <row r="12" spans="1:4">
      <c r="A12" s="4" t="s">
        <v>79</v>
      </c>
    </row>
    <row r="13" spans="1:4">
      <c r="A13" s="3" t="s">
        <v>137</v>
      </c>
    </row>
    <row r="14" spans="1:4">
      <c r="A14" s="4" t="s">
        <v>138</v>
      </c>
      <c r="C14" s="5" t="n">
        <v>-1031311</v>
      </c>
      <c r="D14" s="5" t="n">
        <v>-3633079</v>
      </c>
    </row>
    <row r="15" spans="1:4">
      <c r="A15" s="3" t="s">
        <v>145</v>
      </c>
    </row>
    <row r="16" spans="1:4">
      <c r="A16" s="4" t="s">
        <v>146</v>
      </c>
      <c r="C16" s="5" t="n">
        <v>72715</v>
      </c>
      <c r="D16" s="5" t="n">
        <v>523748</v>
      </c>
    </row>
    <row r="17" spans="1:4">
      <c r="A17" s="4" t="s">
        <v>147</v>
      </c>
      <c r="C17" s="5" t="n">
        <v>115441</v>
      </c>
      <c r="D17" s="4" t="s">
        <v>46</v>
      </c>
    </row>
    <row r="18" spans="1:4">
      <c r="A18" s="4" t="s">
        <v>148</v>
      </c>
      <c r="C18" s="5" t="n">
        <v>68466</v>
      </c>
      <c r="D18" s="5" t="n">
        <v>46940</v>
      </c>
    </row>
    <row r="19" spans="1:4">
      <c r="A19" s="4" t="s">
        <v>84</v>
      </c>
      <c r="C19" s="5" t="n">
        <v>-500000</v>
      </c>
      <c r="D19" s="4" t="s">
        <v>46</v>
      </c>
    </row>
    <row r="20" spans="1:4">
      <c r="A20" s="4" t="s">
        <v>149</v>
      </c>
      <c r="C20" s="4" t="s">
        <v>46</v>
      </c>
      <c r="D20" s="5" t="n">
        <v>753857</v>
      </c>
    </row>
    <row r="21" spans="1:4">
      <c r="A21" s="4" t="s">
        <v>150</v>
      </c>
      <c r="C21" s="5" t="n">
        <v>311080</v>
      </c>
      <c r="D21" s="5" t="n">
        <v>982468</v>
      </c>
    </row>
    <row r="22" spans="1:4">
      <c r="A22" s="4" t="s">
        <v>92</v>
      </c>
      <c r="C22" s="5" t="n">
        <v>-256773</v>
      </c>
      <c r="D22" s="4" t="s">
        <v>46</v>
      </c>
    </row>
    <row r="23" spans="1:4">
      <c r="A23" s="3" t="s">
        <v>139</v>
      </c>
    </row>
    <row r="24" spans="1:4">
      <c r="A24" s="4" t="s">
        <v>151</v>
      </c>
      <c r="C24" s="5" t="n">
        <v>-272175</v>
      </c>
      <c r="D24" s="5" t="n">
        <v>1157932</v>
      </c>
    </row>
    <row r="25" spans="1:4">
      <c r="A25" s="4" t="s">
        <v>36</v>
      </c>
      <c r="C25" s="5" t="n">
        <v>100419</v>
      </c>
      <c r="D25" s="5" t="n">
        <v>623005</v>
      </c>
    </row>
    <row r="26" spans="1:4">
      <c r="A26" s="4" t="s">
        <v>37</v>
      </c>
      <c r="C26" s="5" t="n">
        <v>58271</v>
      </c>
      <c r="D26" s="5" t="n">
        <v>192389</v>
      </c>
    </row>
    <row r="27" spans="1:4">
      <c r="A27" s="4" t="s">
        <v>44</v>
      </c>
      <c r="C27" s="5" t="n">
        <v>186339</v>
      </c>
      <c r="D27" s="5" t="n">
        <v>327916</v>
      </c>
    </row>
    <row r="28" spans="1:4">
      <c r="A28" s="4" t="s">
        <v>152</v>
      </c>
      <c r="C28" s="4" t="s">
        <v>46</v>
      </c>
      <c r="D28" s="4" t="s">
        <v>46</v>
      </c>
    </row>
    <row r="29" spans="1:4">
      <c r="A29" s="4" t="s">
        <v>140</v>
      </c>
      <c r="C29" s="5" t="n">
        <v>-633982</v>
      </c>
      <c r="D29" s="5" t="n">
        <v>975176</v>
      </c>
    </row>
    <row r="30" spans="1:4">
      <c r="A30" s="3" t="s">
        <v>153</v>
      </c>
    </row>
    <row r="31" spans="1:4">
      <c r="A31" s="4" t="s">
        <v>154</v>
      </c>
      <c r="C31" s="5" t="n">
        <v>-22951</v>
      </c>
      <c r="D31" s="5" t="n">
        <v>-47198</v>
      </c>
    </row>
    <row r="32" spans="1:4">
      <c r="A32" s="4" t="s">
        <v>155</v>
      </c>
      <c r="C32" s="5" t="n">
        <v>-1050</v>
      </c>
      <c r="D32" s="4" t="s">
        <v>46</v>
      </c>
    </row>
    <row r="33" spans="1:4">
      <c r="A33" s="4" t="s">
        <v>156</v>
      </c>
      <c r="C33" s="5" t="n">
        <v>395650</v>
      </c>
      <c r="D33" s="4" t="s">
        <v>46</v>
      </c>
    </row>
    <row r="34" spans="1:4">
      <c r="A34" s="4" t="s">
        <v>157</v>
      </c>
      <c r="C34" s="4" t="s">
        <v>46</v>
      </c>
      <c r="D34" s="5" t="n">
        <v>-8500000</v>
      </c>
    </row>
    <row r="35" spans="1:4">
      <c r="A35" s="4" t="s">
        <v>158</v>
      </c>
      <c r="C35" s="5" t="n">
        <v>-140000</v>
      </c>
      <c r="D35" s="4" t="s">
        <v>46</v>
      </c>
    </row>
    <row r="36" spans="1:4">
      <c r="A36" s="4" t="s">
        <v>159</v>
      </c>
      <c r="C36" s="5" t="n">
        <v>-260000</v>
      </c>
      <c r="D36" s="4" t="s">
        <v>46</v>
      </c>
    </row>
    <row r="37" spans="1:4">
      <c r="A37" s="4" t="s">
        <v>160</v>
      </c>
      <c r="C37" s="5" t="n">
        <v>-28351</v>
      </c>
      <c r="D37" s="5" t="n">
        <v>-8547198</v>
      </c>
    </row>
    <row r="38" spans="1:4">
      <c r="A38" s="3" t="s">
        <v>141</v>
      </c>
    </row>
    <row r="39" spans="1:4">
      <c r="A39" s="4" t="s">
        <v>161</v>
      </c>
      <c r="C39" s="5" t="n">
        <v>288320</v>
      </c>
      <c r="D39" s="5" t="n">
        <v>10700000</v>
      </c>
    </row>
    <row r="40" spans="1:4">
      <c r="A40" s="4" t="s">
        <v>142</v>
      </c>
      <c r="C40" s="4" t="s">
        <v>46</v>
      </c>
      <c r="D40" s="5" t="n">
        <v>200000</v>
      </c>
    </row>
    <row r="41" spans="1:4">
      <c r="A41" s="4" t="s">
        <v>162</v>
      </c>
      <c r="C41" s="5" t="n">
        <v>110663</v>
      </c>
      <c r="D41" s="5" t="n">
        <v>-110663</v>
      </c>
    </row>
    <row r="42" spans="1:4">
      <c r="A42" s="4" t="s">
        <v>163</v>
      </c>
      <c r="C42" s="4" t="s">
        <v>46</v>
      </c>
      <c r="D42" s="5" t="n">
        <v>21000</v>
      </c>
    </row>
    <row r="43" spans="1:4">
      <c r="A43" s="4" t="s">
        <v>164</v>
      </c>
      <c r="C43" s="5" t="n">
        <v>61200</v>
      </c>
      <c r="D43" s="4" t="s">
        <v>46</v>
      </c>
    </row>
    <row r="44" spans="1:4">
      <c r="A44" s="4" t="s">
        <v>165</v>
      </c>
      <c r="C44" s="5" t="n">
        <v>25000</v>
      </c>
      <c r="D44" s="4" t="s">
        <v>46</v>
      </c>
    </row>
    <row r="45" spans="1:4">
      <c r="A45" s="4" t="s">
        <v>166</v>
      </c>
      <c r="C45" s="4" t="s">
        <v>46</v>
      </c>
      <c r="D45" s="4" t="s">
        <v>46</v>
      </c>
    </row>
    <row r="46" spans="1:4">
      <c r="A46" s="4" t="s">
        <v>167</v>
      </c>
      <c r="C46" s="5" t="n">
        <v>-50750</v>
      </c>
      <c r="D46" s="4" t="s">
        <v>46</v>
      </c>
    </row>
    <row r="47" spans="1:4">
      <c r="A47" s="4" t="s">
        <v>168</v>
      </c>
      <c r="C47" s="5" t="n">
        <v>186379</v>
      </c>
      <c r="D47" s="5" t="n">
        <v>-2753083</v>
      </c>
    </row>
    <row r="48" spans="1:4">
      <c r="A48" s="4" t="s">
        <v>169</v>
      </c>
      <c r="C48" s="5" t="n">
        <v>248054</v>
      </c>
      <c r="D48" s="5" t="n">
        <v>8057254</v>
      </c>
    </row>
    <row r="49" spans="1:4">
      <c r="A49" s="4" t="s">
        <v>170</v>
      </c>
      <c r="C49" s="5" t="n">
        <v>-414279</v>
      </c>
      <c r="D49" s="5" t="n">
        <v>485232</v>
      </c>
    </row>
    <row r="50" spans="1:4">
      <c r="A50" s="4" t="s">
        <v>143</v>
      </c>
      <c r="C50" s="5" t="n">
        <v>458135</v>
      </c>
      <c r="D50" s="5" t="n">
        <v>43856</v>
      </c>
    </row>
    <row r="51" spans="1:4">
      <c r="A51" s="4" t="s">
        <v>144</v>
      </c>
      <c r="B51" s="6" t="n">
        <v>458135</v>
      </c>
      <c r="C51" s="5" t="n">
        <v>43856</v>
      </c>
      <c r="D51" s="6" t="n">
        <v>529088</v>
      </c>
    </row>
    <row r="52" spans="1:4">
      <c r="A52" s="4" t="s">
        <v>98</v>
      </c>
    </row>
    <row r="53" spans="1:4">
      <c r="A53" s="3" t="s">
        <v>137</v>
      </c>
    </row>
    <row r="54" spans="1:4">
      <c r="A54" s="4" t="s">
        <v>138</v>
      </c>
      <c r="B54" s="5" t="n">
        <v>-72022</v>
      </c>
    </row>
    <row r="55" spans="1:4">
      <c r="A55" s="3" t="s">
        <v>145</v>
      </c>
    </row>
    <row r="56" spans="1:4">
      <c r="A56" s="4" t="s">
        <v>146</v>
      </c>
      <c r="B56" s="5" t="n">
        <v>5100</v>
      </c>
    </row>
    <row r="57" spans="1:4">
      <c r="A57" s="4" t="s">
        <v>147</v>
      </c>
      <c r="B57" s="4" t="s">
        <v>46</v>
      </c>
    </row>
    <row r="58" spans="1:4">
      <c r="A58" s="4" t="s">
        <v>148</v>
      </c>
      <c r="B58" s="4" t="s">
        <v>46</v>
      </c>
    </row>
    <row r="59" spans="1:4">
      <c r="A59" s="4" t="s">
        <v>84</v>
      </c>
      <c r="B59" s="4" t="s">
        <v>46</v>
      </c>
    </row>
    <row r="60" spans="1:4">
      <c r="A60" s="4" t="s">
        <v>149</v>
      </c>
      <c r="B60" s="4" t="s">
        <v>46</v>
      </c>
    </row>
    <row r="61" spans="1:4">
      <c r="A61" s="4" t="s">
        <v>150</v>
      </c>
      <c r="B61" s="4" t="s">
        <v>46</v>
      </c>
    </row>
    <row r="62" spans="1:4">
      <c r="A62" s="4" t="s">
        <v>92</v>
      </c>
      <c r="B62" s="4" t="s">
        <v>46</v>
      </c>
    </row>
    <row r="63" spans="1:4">
      <c r="A63" s="3" t="s">
        <v>139</v>
      </c>
    </row>
    <row r="64" spans="1:4">
      <c r="A64" s="4" t="s">
        <v>151</v>
      </c>
      <c r="B64" s="5" t="n">
        <v>-23277</v>
      </c>
    </row>
    <row r="65" spans="1:4">
      <c r="A65" s="4" t="s">
        <v>36</v>
      </c>
      <c r="B65" s="5" t="n">
        <v>105419</v>
      </c>
    </row>
    <row r="66" spans="1:4">
      <c r="A66" s="4" t="s">
        <v>37</v>
      </c>
      <c r="B66" s="5" t="n">
        <v>5695</v>
      </c>
    </row>
    <row r="67" spans="1:4">
      <c r="A67" s="4" t="s">
        <v>44</v>
      </c>
      <c r="B67" s="5" t="n">
        <v>-1685</v>
      </c>
    </row>
    <row r="68" spans="1:4">
      <c r="A68" s="4" t="s">
        <v>152</v>
      </c>
      <c r="B68" s="5" t="n">
        <v>5100</v>
      </c>
    </row>
    <row r="69" spans="1:4">
      <c r="A69" s="4" t="s">
        <v>140</v>
      </c>
      <c r="B69" s="5" t="n">
        <v>24330</v>
      </c>
    </row>
    <row r="70" spans="1:4">
      <c r="A70" s="3" t="s">
        <v>153</v>
      </c>
    </row>
    <row r="71" spans="1:4">
      <c r="A71" s="4" t="s">
        <v>154</v>
      </c>
      <c r="B71" s="5" t="n">
        <v>-11688</v>
      </c>
    </row>
    <row r="72" spans="1:4">
      <c r="A72" s="4" t="s">
        <v>155</v>
      </c>
      <c r="B72" s="4" t="s">
        <v>46</v>
      </c>
    </row>
    <row r="73" spans="1:4">
      <c r="A73" s="4" t="s">
        <v>156</v>
      </c>
      <c r="B73" s="4" t="s">
        <v>46</v>
      </c>
    </row>
    <row r="74" spans="1:4">
      <c r="A74" s="4" t="s">
        <v>157</v>
      </c>
      <c r="B74" s="4" t="s">
        <v>46</v>
      </c>
    </row>
    <row r="75" spans="1:4">
      <c r="A75" s="4" t="s">
        <v>158</v>
      </c>
      <c r="B75" s="4" t="s">
        <v>46</v>
      </c>
    </row>
    <row r="76" spans="1:4">
      <c r="A76" s="4" t="s">
        <v>159</v>
      </c>
      <c r="B76" s="4" t="s">
        <v>46</v>
      </c>
    </row>
    <row r="77" spans="1:4">
      <c r="A77" s="4" t="s">
        <v>160</v>
      </c>
      <c r="B77" s="5" t="n">
        <v>-11688</v>
      </c>
    </row>
    <row r="78" spans="1:4">
      <c r="A78" s="3" t="s">
        <v>141</v>
      </c>
    </row>
    <row r="79" spans="1:4">
      <c r="A79" s="4" t="s">
        <v>161</v>
      </c>
      <c r="B79" s="4" t="s">
        <v>46</v>
      </c>
    </row>
    <row r="80" spans="1:4">
      <c r="A80" s="4" t="s">
        <v>142</v>
      </c>
      <c r="B80" s="4" t="s">
        <v>46</v>
      </c>
    </row>
    <row r="81" spans="1:4">
      <c r="A81" s="4" t="s">
        <v>162</v>
      </c>
      <c r="B81" s="4" t="s">
        <v>46</v>
      </c>
    </row>
    <row r="82" spans="1:4">
      <c r="A82" s="4" t="s">
        <v>163</v>
      </c>
      <c r="B82" s="4" t="s">
        <v>46</v>
      </c>
    </row>
    <row r="83" spans="1:4">
      <c r="A83" s="4" t="s">
        <v>164</v>
      </c>
      <c r="B83" s="4" t="s">
        <v>46</v>
      </c>
    </row>
    <row r="84" spans="1:4">
      <c r="A84" s="4" t="s">
        <v>165</v>
      </c>
      <c r="B84" s="4" t="s">
        <v>46</v>
      </c>
    </row>
    <row r="85" spans="1:4">
      <c r="A85" s="4" t="s">
        <v>166</v>
      </c>
      <c r="B85" s="5" t="n">
        <v>-69000</v>
      </c>
    </row>
    <row r="86" spans="1:4">
      <c r="A86" s="4" t="s">
        <v>167</v>
      </c>
      <c r="B86" s="4" t="s">
        <v>46</v>
      </c>
    </row>
    <row r="87" spans="1:4">
      <c r="A87" s="4" t="s">
        <v>168</v>
      </c>
      <c r="B87" s="5" t="n">
        <v>-1874</v>
      </c>
    </row>
    <row r="88" spans="1:4">
      <c r="A88" s="4" t="s">
        <v>169</v>
      </c>
      <c r="B88" s="5" t="n">
        <v>-70874</v>
      </c>
    </row>
    <row r="89" spans="1:4">
      <c r="A89" s="4" t="s">
        <v>170</v>
      </c>
      <c r="B89" s="5" t="n">
        <v>-58232</v>
      </c>
    </row>
    <row r="90" spans="1:4">
      <c r="A90" s="4" t="s">
        <v>143</v>
      </c>
      <c r="B90" s="5" t="n">
        <v>125312</v>
      </c>
      <c r="C90" s="6" t="n">
        <v>67080</v>
      </c>
    </row>
    <row r="91" spans="1:4">
      <c r="A91" s="4" t="s">
        <v>144</v>
      </c>
      <c r="B91" s="6" t="n">
        <v>670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32</v>
      </c>
      <c r="D1" s="2" t="s">
        <v>74</v>
      </c>
    </row>
    <row r="2" spans="1:4">
      <c r="A2" s="4" t="s">
        <v>539</v>
      </c>
      <c r="B2" s="6" t="n">
        <v>98575</v>
      </c>
      <c r="C2" s="6" t="n">
        <v>121069</v>
      </c>
      <c r="D2" s="6" t="n">
        <v>78931</v>
      </c>
    </row>
    <row r="3" spans="1:4">
      <c r="A3" s="4" t="s">
        <v>564</v>
      </c>
    </row>
    <row r="4" spans="1:4">
      <c r="A4" s="4" t="s">
        <v>539</v>
      </c>
      <c r="B4" s="6" t="n">
        <v>30039</v>
      </c>
      <c r="C4" s="6" t="n">
        <v>363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s>
  <sheetData>
    <row r="1" spans="1:5">
      <c r="A1" s="1" t="s">
        <v>565</v>
      </c>
      <c r="B1" s="2" t="s">
        <v>546</v>
      </c>
      <c r="C1" s="2" t="s">
        <v>72</v>
      </c>
      <c r="D1" s="2" t="s">
        <v>73</v>
      </c>
      <c r="E1" s="2" t="s">
        <v>1</v>
      </c>
    </row>
    <row r="2" spans="1:5">
      <c r="B2" s="2" t="s">
        <v>547</v>
      </c>
      <c r="C2" s="2" t="s">
        <v>74</v>
      </c>
      <c r="D2" s="2" t="s">
        <v>32</v>
      </c>
      <c r="E2" s="2" t="s">
        <v>2</v>
      </c>
    </row>
    <row r="3" spans="1:5">
      <c r="A3" s="4" t="s">
        <v>566</v>
      </c>
      <c r="B3" s="4" t="s">
        <v>567</v>
      </c>
    </row>
    <row r="4" spans="1:5">
      <c r="A4" s="4" t="s">
        <v>568</v>
      </c>
      <c r="B4" s="4" t="s">
        <v>569</v>
      </c>
    </row>
    <row r="5" spans="1:5">
      <c r="A5" s="4" t="s">
        <v>570</v>
      </c>
      <c r="B5" s="4" t="s">
        <v>571</v>
      </c>
    </row>
    <row r="6" spans="1:5">
      <c r="A6" s="4" t="s">
        <v>572</v>
      </c>
      <c r="E6" s="6" t="n">
        <v>3054</v>
      </c>
    </row>
    <row r="7" spans="1:5">
      <c r="A7" s="4" t="s">
        <v>573</v>
      </c>
      <c r="E7" s="5" t="n">
        <v>14000</v>
      </c>
    </row>
    <row r="8" spans="1:5">
      <c r="A8" s="4" t="s">
        <v>331</v>
      </c>
      <c r="E8" s="5" t="n">
        <v>100000</v>
      </c>
    </row>
    <row r="9" spans="1:5">
      <c r="A9" s="4" t="s">
        <v>79</v>
      </c>
    </row>
    <row r="10" spans="1:5">
      <c r="A10" s="4" t="s">
        <v>331</v>
      </c>
      <c r="D10" s="6" t="n">
        <v>37900</v>
      </c>
    </row>
    <row r="11" spans="1:5">
      <c r="A11" s="4" t="s">
        <v>98</v>
      </c>
    </row>
    <row r="12" spans="1:5">
      <c r="A12" s="4" t="s">
        <v>331</v>
      </c>
      <c r="C12" s="6" t="n">
        <v>8250</v>
      </c>
    </row>
    <row r="13" spans="1:5">
      <c r="A13" s="4" t="s">
        <v>574</v>
      </c>
    </row>
    <row r="14" spans="1:5">
      <c r="A14" s="4" t="s">
        <v>331</v>
      </c>
      <c r="E14" s="5" t="n">
        <v>103812</v>
      </c>
    </row>
    <row r="15" spans="1:5">
      <c r="A15" s="4" t="s">
        <v>575</v>
      </c>
    </row>
    <row r="16" spans="1:5">
      <c r="A16" s="4" t="s">
        <v>572</v>
      </c>
      <c r="E16" s="5" t="n">
        <v>2795</v>
      </c>
    </row>
    <row r="17" spans="1:5">
      <c r="A17" s="4" t="s">
        <v>576</v>
      </c>
    </row>
    <row r="18" spans="1:5">
      <c r="A18" s="4" t="s">
        <v>572</v>
      </c>
      <c r="E18" s="5" t="n">
        <v>2879</v>
      </c>
    </row>
    <row r="19" spans="1:5">
      <c r="A19" s="4" t="s">
        <v>577</v>
      </c>
    </row>
    <row r="20" spans="1:5">
      <c r="A20" s="4" t="s">
        <v>572</v>
      </c>
      <c r="E20" s="6" t="n">
        <v>29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88</v>
      </c>
    </row>
    <row r="2" spans="1:2">
      <c r="A2" s="3" t="s">
        <v>197</v>
      </c>
    </row>
    <row r="3" spans="1:2">
      <c r="A3" s="5" t="n">
        <v>2017</v>
      </c>
      <c r="B3" s="6" t="n">
        <v>208349</v>
      </c>
    </row>
    <row r="4" spans="1:2">
      <c r="A4" s="5" t="n">
        <v>2018</v>
      </c>
      <c r="B4" s="5" t="n">
        <v>215410</v>
      </c>
    </row>
    <row r="5" spans="1:2">
      <c r="A5" s="5" t="n">
        <v>2019</v>
      </c>
      <c r="B5" s="5" t="n">
        <v>201093</v>
      </c>
    </row>
    <row r="6" spans="1:2">
      <c r="A6" s="5" t="n">
        <v>2020</v>
      </c>
      <c r="B6" s="5" t="n">
        <v>192000</v>
      </c>
    </row>
    <row r="7" spans="1:2">
      <c r="A7" s="4" t="s">
        <v>438</v>
      </c>
      <c r="B7" s="6" t="n">
        <v>8168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s>
  <sheetData>
    <row r="1" spans="1:9">
      <c r="A1" s="1" t="s">
        <v>579</v>
      </c>
      <c r="B1" s="2" t="s">
        <v>580</v>
      </c>
      <c r="C1" s="2" t="s">
        <v>74</v>
      </c>
      <c r="D1" s="2" t="s">
        <v>74</v>
      </c>
      <c r="E1" s="2" t="s">
        <v>464</v>
      </c>
      <c r="F1" s="2" t="s">
        <v>32</v>
      </c>
      <c r="G1" s="2" t="s">
        <v>547</v>
      </c>
      <c r="H1" s="2" t="s">
        <v>2</v>
      </c>
      <c r="I1" s="2" t="s">
        <v>32</v>
      </c>
    </row>
    <row r="2" spans="1:9">
      <c r="A2" s="4" t="s">
        <v>581</v>
      </c>
      <c r="H2" s="5" t="n">
        <v>1000000</v>
      </c>
    </row>
    <row r="3" spans="1:9">
      <c r="A3" s="4" t="s">
        <v>582</v>
      </c>
      <c r="H3" s="7" t="n">
        <v>0.001</v>
      </c>
    </row>
    <row r="4" spans="1:9">
      <c r="A4" s="4" t="s">
        <v>583</v>
      </c>
      <c r="C4" s="5" t="n">
        <v>176734</v>
      </c>
      <c r="H4" s="5" t="n">
        <v>176734</v>
      </c>
    </row>
    <row r="5" spans="1:9">
      <c r="A5" s="4" t="s">
        <v>584</v>
      </c>
      <c r="F5" s="5" t="n">
        <v>50000000</v>
      </c>
      <c r="H5" s="5" t="n">
        <v>50000000</v>
      </c>
      <c r="I5" s="5" t="n">
        <v>50000000</v>
      </c>
    </row>
    <row r="6" spans="1:9">
      <c r="A6" s="4" t="s">
        <v>585</v>
      </c>
      <c r="F6" s="7" t="n">
        <v>0.001</v>
      </c>
      <c r="H6" s="7" t="n">
        <v>0.001</v>
      </c>
      <c r="I6" s="7" t="n">
        <v>0.001</v>
      </c>
    </row>
    <row r="7" spans="1:9">
      <c r="A7" s="4" t="s">
        <v>586</v>
      </c>
      <c r="H7" s="9" t="n">
        <v>1.61</v>
      </c>
    </row>
    <row r="8" spans="1:9">
      <c r="A8" s="4" t="s">
        <v>587</v>
      </c>
      <c r="H8" s="8" t="n">
        <v>0.4</v>
      </c>
    </row>
    <row r="9" spans="1:9">
      <c r="A9" s="4" t="s">
        <v>378</v>
      </c>
      <c r="H9" s="5" t="n">
        <v>167994</v>
      </c>
    </row>
    <row r="10" spans="1:9">
      <c r="A10" s="4" t="s">
        <v>588</v>
      </c>
      <c r="H10" s="6" t="n">
        <v>1326108</v>
      </c>
    </row>
    <row r="11" spans="1:9">
      <c r="A11" s="4" t="s">
        <v>499</v>
      </c>
    </row>
    <row r="12" spans="1:9">
      <c r="A12" s="4" t="s">
        <v>587</v>
      </c>
      <c r="F12" s="5" t="n">
        <v>1</v>
      </c>
      <c r="I12" s="5" t="n">
        <v>1</v>
      </c>
    </row>
    <row r="13" spans="1:9">
      <c r="A13" s="4" t="s">
        <v>589</v>
      </c>
    </row>
    <row r="14" spans="1:9">
      <c r="A14" s="4" t="s">
        <v>590</v>
      </c>
      <c r="B14" s="5" t="n">
        <v>1600000</v>
      </c>
    </row>
    <row r="15" spans="1:9">
      <c r="A15" s="4" t="s">
        <v>591</v>
      </c>
    </row>
    <row r="16" spans="1:9">
      <c r="A16" s="4" t="s">
        <v>586</v>
      </c>
      <c r="F16" s="8" t="n">
        <v>0.44</v>
      </c>
      <c r="I16" s="9" t="n">
        <v>0.44</v>
      </c>
    </row>
    <row r="17" spans="1:9">
      <c r="A17" s="4" t="s">
        <v>378</v>
      </c>
      <c r="F17" s="5" t="n">
        <v>5000</v>
      </c>
    </row>
    <row r="18" spans="1:9">
      <c r="A18" s="4" t="s">
        <v>592</v>
      </c>
      <c r="F18" s="6" t="n">
        <v>2200</v>
      </c>
    </row>
    <row r="19" spans="1:9">
      <c r="A19" s="4" t="s">
        <v>593</v>
      </c>
    </row>
    <row r="20" spans="1:9">
      <c r="A20" s="4" t="s">
        <v>586</v>
      </c>
      <c r="F20" s="8" t="n">
        <v>0.46</v>
      </c>
      <c r="I20" s="9" t="n">
        <v>0.46</v>
      </c>
    </row>
    <row r="21" spans="1:9">
      <c r="A21" s="4" t="s">
        <v>378</v>
      </c>
      <c r="F21" s="5" t="n">
        <v>500000</v>
      </c>
    </row>
    <row r="22" spans="1:9">
      <c r="A22" s="4" t="s">
        <v>592</v>
      </c>
      <c r="F22" s="6" t="n">
        <v>230000</v>
      </c>
    </row>
    <row r="23" spans="1:9">
      <c r="A23" s="4" t="s">
        <v>594</v>
      </c>
    </row>
    <row r="24" spans="1:9">
      <c r="A24" s="4" t="s">
        <v>586</v>
      </c>
      <c r="C24" s="8" t="n">
        <v>0.35</v>
      </c>
      <c r="D24" s="8" t="n">
        <v>0.35</v>
      </c>
      <c r="E24" s="8" t="n">
        <v>0.46</v>
      </c>
      <c r="F24" s="8" t="n">
        <v>0.4</v>
      </c>
      <c r="G24" s="8" t="n">
        <v>0.42</v>
      </c>
      <c r="I24" s="8" t="n">
        <v>0.4</v>
      </c>
    </row>
    <row r="25" spans="1:9">
      <c r="A25" s="4" t="s">
        <v>378</v>
      </c>
      <c r="D25" s="5" t="n">
        <v>64427</v>
      </c>
    </row>
    <row r="26" spans="1:9">
      <c r="A26" s="4" t="s">
        <v>592</v>
      </c>
      <c r="D26" s="6" t="n">
        <v>6500</v>
      </c>
    </row>
    <row r="27" spans="1:9">
      <c r="A27" s="4" t="s">
        <v>595</v>
      </c>
    </row>
    <row r="28" spans="1:9">
      <c r="A28" s="4" t="s">
        <v>378</v>
      </c>
      <c r="D28" s="5" t="n">
        <v>18571</v>
      </c>
      <c r="E28" s="5" t="n">
        <v>14130</v>
      </c>
      <c r="G28" s="5" t="n">
        <v>15476</v>
      </c>
      <c r="I28" s="5" t="n">
        <v>16250</v>
      </c>
    </row>
    <row r="29" spans="1:9">
      <c r="A29" s="4" t="s">
        <v>592</v>
      </c>
      <c r="D29" s="6" t="n">
        <v>26000</v>
      </c>
      <c r="E29" s="6" t="n">
        <v>26000</v>
      </c>
      <c r="G29" s="6" t="n">
        <v>26000</v>
      </c>
      <c r="I29" s="6" t="n">
        <v>26000</v>
      </c>
    </row>
    <row r="30" spans="1:9">
      <c r="A30" s="4" t="s">
        <v>79</v>
      </c>
    </row>
    <row r="31" spans="1:9">
      <c r="A31" s="4" t="s">
        <v>382</v>
      </c>
      <c r="F31" s="5" t="n">
        <v>1479290</v>
      </c>
    </row>
    <row r="32" spans="1:9">
      <c r="A32" s="4" t="s">
        <v>586</v>
      </c>
      <c r="F32" s="7" t="n">
        <v>0.338</v>
      </c>
      <c r="I32" s="7" t="n">
        <v>0.338</v>
      </c>
    </row>
    <row r="33" spans="1:9">
      <c r="A33" s="4" t="s">
        <v>596</v>
      </c>
    </row>
    <row r="34" spans="1:9">
      <c r="A34" s="4" t="s">
        <v>586</v>
      </c>
      <c r="F34" s="8" t="n">
        <v>0.35</v>
      </c>
      <c r="I34" s="9" t="n">
        <v>0.35</v>
      </c>
    </row>
    <row r="35" spans="1:9">
      <c r="A35" s="4" t="s">
        <v>378</v>
      </c>
      <c r="F35" s="5" t="n">
        <v>85714</v>
      </c>
    </row>
    <row r="36" spans="1:9">
      <c r="A36" s="4" t="s">
        <v>592</v>
      </c>
      <c r="F36" s="6" t="n">
        <v>30000</v>
      </c>
    </row>
    <row r="37" spans="1:9">
      <c r="A37" s="4" t="s">
        <v>597</v>
      </c>
    </row>
    <row r="38" spans="1:9">
      <c r="A38" s="4" t="s">
        <v>378</v>
      </c>
      <c r="F38" s="5" t="n">
        <v>707141</v>
      </c>
    </row>
    <row r="39" spans="1:9">
      <c r="A39" s="4" t="s">
        <v>598</v>
      </c>
    </row>
    <row r="40" spans="1:9">
      <c r="A40" s="4" t="s">
        <v>586</v>
      </c>
      <c r="F40" s="8" t="n">
        <v>0.44</v>
      </c>
      <c r="I40" s="9" t="n">
        <v>0.44</v>
      </c>
    </row>
    <row r="41" spans="1:9">
      <c r="A41" s="4" t="s">
        <v>378</v>
      </c>
      <c r="F41" s="5" t="n">
        <v>52000</v>
      </c>
    </row>
    <row r="42" spans="1:9">
      <c r="A42" s="4" t="s">
        <v>592</v>
      </c>
      <c r="F42" s="6" t="n">
        <v>22880</v>
      </c>
    </row>
    <row r="43" spans="1:9">
      <c r="A43" s="4" t="s">
        <v>599</v>
      </c>
    </row>
    <row r="44" spans="1:9">
      <c r="A44" s="4" t="s">
        <v>600</v>
      </c>
      <c r="F44" s="5" t="n">
        <v>204000</v>
      </c>
    </row>
    <row r="45" spans="1:9">
      <c r="A45" s="4" t="s">
        <v>601</v>
      </c>
      <c r="F45" s="6" t="n">
        <v>61200</v>
      </c>
    </row>
    <row r="46" spans="1:9">
      <c r="A46" s="4" t="s">
        <v>586</v>
      </c>
      <c r="F46" s="4" t="s">
        <v>602</v>
      </c>
      <c r="I46" s="4" t="s">
        <v>602</v>
      </c>
    </row>
    <row r="47" spans="1:9">
      <c r="A47" s="4" t="s">
        <v>603</v>
      </c>
      <c r="F47" s="4" t="s">
        <v>604</v>
      </c>
      <c r="I47" s="4" t="s">
        <v>604</v>
      </c>
    </row>
    <row r="48" spans="1:9">
      <c r="A48" s="4" t="s">
        <v>587</v>
      </c>
      <c r="F48" s="4" t="s">
        <v>605</v>
      </c>
      <c r="I48" s="4" t="s">
        <v>605</v>
      </c>
    </row>
    <row r="49" spans="1:9">
      <c r="A49" s="4" t="s">
        <v>606</v>
      </c>
      <c r="F49" s="5" t="n">
        <v>102000</v>
      </c>
      <c r="I49" s="5" t="n">
        <v>102000</v>
      </c>
    </row>
    <row r="50" spans="1:9">
      <c r="A50" s="4" t="s">
        <v>607</v>
      </c>
      <c r="F50" s="4" t="s">
        <v>608</v>
      </c>
    </row>
    <row r="51" spans="1:9">
      <c r="A51" s="4" t="s">
        <v>59</v>
      </c>
    </row>
    <row r="52" spans="1:9">
      <c r="A52" s="4" t="s">
        <v>581</v>
      </c>
      <c r="F52" s="5" t="n">
        <v>250000</v>
      </c>
      <c r="H52" s="5" t="n">
        <v>250000</v>
      </c>
      <c r="I52" s="5" t="n">
        <v>250000</v>
      </c>
    </row>
    <row r="53" spans="1:9">
      <c r="A53" s="4" t="s">
        <v>582</v>
      </c>
      <c r="F53" s="7" t="n">
        <v>0.001</v>
      </c>
      <c r="H53" s="7" t="n">
        <v>0.001</v>
      </c>
      <c r="I53" s="7" t="n">
        <v>0.001</v>
      </c>
    </row>
    <row r="54" spans="1:9">
      <c r="A54" s="4" t="s">
        <v>609</v>
      </c>
      <c r="H54" s="4" t="s">
        <v>610</v>
      </c>
    </row>
    <row r="55" spans="1:9">
      <c r="A55" s="4" t="s">
        <v>611</v>
      </c>
      <c r="F55" s="5" t="n">
        <v>250000</v>
      </c>
      <c r="H55" s="5" t="n">
        <v>250000</v>
      </c>
      <c r="I55" s="5" t="n">
        <v>250000</v>
      </c>
    </row>
    <row r="56" spans="1:9">
      <c r="A56" s="4" t="s">
        <v>612</v>
      </c>
      <c r="F56" s="5" t="n">
        <v>250000</v>
      </c>
      <c r="H56" s="5" t="n">
        <v>250000</v>
      </c>
      <c r="I56" s="5" t="n">
        <v>250000</v>
      </c>
    </row>
    <row r="57" spans="1:9">
      <c r="A57" s="4" t="s">
        <v>61</v>
      </c>
    </row>
    <row r="58" spans="1:9">
      <c r="A58" s="4" t="s">
        <v>581</v>
      </c>
      <c r="F58" s="5" t="n">
        <v>300000</v>
      </c>
      <c r="H58" s="5" t="n">
        <v>300000</v>
      </c>
      <c r="I58" s="5" t="n">
        <v>300000</v>
      </c>
    </row>
    <row r="59" spans="1:9">
      <c r="A59" s="4" t="s">
        <v>582</v>
      </c>
      <c r="F59" s="7" t="n">
        <v>0.001</v>
      </c>
      <c r="H59" s="7" t="n">
        <v>0.001</v>
      </c>
      <c r="I59" s="7" t="n">
        <v>0.001</v>
      </c>
    </row>
    <row r="60" spans="1:9">
      <c r="A60" s="4" t="s">
        <v>611</v>
      </c>
      <c r="F60" s="5" t="n">
        <v>254807</v>
      </c>
      <c r="H60" s="5" t="n">
        <v>284807</v>
      </c>
      <c r="I60" s="5" t="n">
        <v>254807</v>
      </c>
    </row>
    <row r="61" spans="1:9">
      <c r="A61" s="4" t="s">
        <v>612</v>
      </c>
      <c r="F61" s="5" t="n">
        <v>254807</v>
      </c>
      <c r="H61" s="5" t="n">
        <v>284807</v>
      </c>
      <c r="I61" s="5" t="n">
        <v>254807</v>
      </c>
    </row>
    <row r="62" spans="1:9">
      <c r="A62" s="4" t="s">
        <v>583</v>
      </c>
      <c r="H62" s="5" t="n">
        <v>53073</v>
      </c>
    </row>
    <row r="63" spans="1:9">
      <c r="A63" s="4" t="s">
        <v>613</v>
      </c>
      <c r="H63" s="5" t="n">
        <v>8</v>
      </c>
    </row>
    <row r="64" spans="1:9">
      <c r="A64" s="4" t="s">
        <v>493</v>
      </c>
    </row>
    <row r="65" spans="1:9">
      <c r="A65" s="4" t="s">
        <v>600</v>
      </c>
      <c r="F65" s="5" t="n">
        <v>25000</v>
      </c>
    </row>
    <row r="66" spans="1:9">
      <c r="A66" s="4" t="s">
        <v>601</v>
      </c>
      <c r="F66" s="6" t="n">
        <v>25000</v>
      </c>
    </row>
    <row r="67" spans="1:9">
      <c r="A67" s="4" t="s">
        <v>583</v>
      </c>
      <c r="H67" s="5" t="n">
        <v>30000</v>
      </c>
    </row>
    <row r="68" spans="1:9">
      <c r="A68" s="4" t="s">
        <v>614</v>
      </c>
      <c r="H68" s="6" t="n">
        <v>200000</v>
      </c>
    </row>
    <row r="69" spans="1:9">
      <c r="A69" s="4" t="s">
        <v>100</v>
      </c>
    </row>
    <row r="70" spans="1:9">
      <c r="A70" s="4" t="s">
        <v>382</v>
      </c>
      <c r="H70" s="5" t="n">
        <v>5600672</v>
      </c>
    </row>
    <row r="71" spans="1:9">
      <c r="A71" s="4" t="s">
        <v>586</v>
      </c>
      <c r="H71" s="8" t="n">
        <v>0.41</v>
      </c>
    </row>
    <row r="72" spans="1:9">
      <c r="A72" s="4" t="s">
        <v>378</v>
      </c>
      <c r="H72" s="5" t="n">
        <v>50000</v>
      </c>
    </row>
    <row r="73" spans="1:9">
      <c r="A73" s="4" t="s">
        <v>588</v>
      </c>
      <c r="H73" s="6" t="n">
        <v>20500</v>
      </c>
    </row>
    <row r="74" spans="1:9">
      <c r="A74" s="4" t="s">
        <v>615</v>
      </c>
      <c r="H74" s="5" t="n">
        <v>4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15"/>
    <col customWidth="1" max="3" min="3" width="35"/>
    <col customWidth="1" max="4" min="4" width="32"/>
    <col customWidth="1" max="5" min="5" width="14"/>
    <col customWidth="1" max="6" min="6" width="14"/>
  </cols>
  <sheetData>
    <row r="1" spans="1:6">
      <c r="A1" s="1" t="s">
        <v>616</v>
      </c>
      <c r="B1" s="2" t="s">
        <v>72</v>
      </c>
      <c r="C1" s="2" t="s">
        <v>1</v>
      </c>
    </row>
    <row r="2" spans="1:6">
      <c r="B2" s="2" t="s">
        <v>74</v>
      </c>
      <c r="C2" s="2" t="s">
        <v>2</v>
      </c>
      <c r="D2" s="2" t="s">
        <v>32</v>
      </c>
      <c r="E2" s="2" t="s">
        <v>371</v>
      </c>
      <c r="F2" s="2" t="s">
        <v>321</v>
      </c>
    </row>
    <row r="3" spans="1:6">
      <c r="A3" s="4" t="s">
        <v>484</v>
      </c>
      <c r="C3" s="5" t="n">
        <v>100000</v>
      </c>
      <c r="D3" s="5" t="n">
        <v>1127000</v>
      </c>
    </row>
    <row r="4" spans="1:6">
      <c r="A4" s="4" t="s">
        <v>486</v>
      </c>
      <c r="C4" s="8" t="n">
        <v>0.4</v>
      </c>
    </row>
    <row r="5" spans="1:6">
      <c r="A5" s="4" t="s">
        <v>617</v>
      </c>
      <c r="C5" s="4" t="s">
        <v>618</v>
      </c>
      <c r="D5" s="4" t="s">
        <v>619</v>
      </c>
    </row>
    <row r="6" spans="1:6">
      <c r="A6" s="4" t="s">
        <v>485</v>
      </c>
      <c r="C6" s="4" t="s">
        <v>450</v>
      </c>
    </row>
    <row r="7" spans="1:6">
      <c r="A7" s="4" t="s">
        <v>380</v>
      </c>
      <c r="E7" s="8" t="n">
        <v>0.36</v>
      </c>
    </row>
    <row r="8" spans="1:6">
      <c r="A8" s="4" t="s">
        <v>620</v>
      </c>
    </row>
    <row r="9" spans="1:6">
      <c r="A9" s="4" t="s">
        <v>621</v>
      </c>
      <c r="C9" s="5" t="n">
        <v>42000</v>
      </c>
    </row>
    <row r="10" spans="1:6">
      <c r="A10" s="4" t="s">
        <v>380</v>
      </c>
      <c r="C10" s="8" t="n">
        <v>0.5</v>
      </c>
    </row>
    <row r="11" spans="1:6">
      <c r="A11" s="4" t="s">
        <v>622</v>
      </c>
      <c r="C11" s="6" t="n">
        <v>21000</v>
      </c>
    </row>
    <row r="12" spans="1:6">
      <c r="A12" s="4" t="s">
        <v>620</v>
      </c>
    </row>
    <row r="13" spans="1:6">
      <c r="A13" s="4" t="s">
        <v>484</v>
      </c>
      <c r="C13" s="5" t="n">
        <v>100000</v>
      </c>
    </row>
    <row r="14" spans="1:6">
      <c r="A14" s="4" t="s">
        <v>486</v>
      </c>
      <c r="C14" s="8" t="n">
        <v>0.4</v>
      </c>
    </row>
    <row r="15" spans="1:6">
      <c r="A15" s="4" t="s">
        <v>623</v>
      </c>
      <c r="C15" s="6" t="n">
        <v>200000</v>
      </c>
    </row>
    <row r="16" spans="1:6">
      <c r="A16" s="4" t="s">
        <v>498</v>
      </c>
    </row>
    <row r="17" spans="1:6">
      <c r="A17" s="4" t="s">
        <v>486</v>
      </c>
      <c r="D17" s="8" t="n">
        <v>0.5</v>
      </c>
    </row>
    <row r="18" spans="1:6">
      <c r="A18" s="4" t="s">
        <v>499</v>
      </c>
    </row>
    <row r="19" spans="1:6">
      <c r="A19" s="4" t="s">
        <v>486</v>
      </c>
      <c r="D19" s="6" t="n">
        <v>1</v>
      </c>
    </row>
    <row r="20" spans="1:6">
      <c r="A20" s="4" t="s">
        <v>98</v>
      </c>
    </row>
    <row r="21" spans="1:6">
      <c r="A21" s="4" t="s">
        <v>484</v>
      </c>
      <c r="F21" s="5" t="n">
        <v>60000</v>
      </c>
    </row>
    <row r="22" spans="1:6">
      <c r="A22" s="4" t="s">
        <v>486</v>
      </c>
      <c r="F22" s="8" t="n">
        <v>0.01</v>
      </c>
    </row>
    <row r="23" spans="1:6">
      <c r="A23" s="4" t="s">
        <v>621</v>
      </c>
      <c r="B23" s="4" t="s">
        <v>4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72</v>
      </c>
    </row>
    <row r="2" spans="1:2">
      <c r="B2" s="2" t="s">
        <v>625</v>
      </c>
    </row>
    <row r="3" spans="1:2">
      <c r="A3" s="4" t="s">
        <v>626</v>
      </c>
      <c r="B3" s="5" t="n">
        <v>875042</v>
      </c>
    </row>
    <row r="4" spans="1:2">
      <c r="A4" s="4" t="s">
        <v>627</v>
      </c>
      <c r="B4" s="4" t="s">
        <v>46</v>
      </c>
    </row>
    <row r="5" spans="1:2">
      <c r="A5" s="4" t="s">
        <v>628</v>
      </c>
      <c r="B5" s="4" t="s">
        <v>46</v>
      </c>
    </row>
    <row r="6" spans="1:2">
      <c r="A6" s="4" t="s">
        <v>629</v>
      </c>
      <c r="B6" s="4" t="s">
        <v>46</v>
      </c>
    </row>
    <row r="7" spans="1:2">
      <c r="A7" s="4" t="s">
        <v>630</v>
      </c>
      <c r="B7" s="5" t="n">
        <v>875042</v>
      </c>
    </row>
    <row r="8" spans="1:2">
      <c r="A8" s="4" t="s">
        <v>631</v>
      </c>
      <c r="B8" s="5" t="n">
        <v>468792</v>
      </c>
    </row>
    <row r="9" spans="1:2">
      <c r="A9" s="4" t="s">
        <v>632</v>
      </c>
      <c r="B9" s="4" t="s">
        <v>633</v>
      </c>
    </row>
    <row r="10" spans="1:2">
      <c r="A10" s="4" t="s">
        <v>634</v>
      </c>
      <c r="B10" s="4" t="s">
        <v>46</v>
      </c>
    </row>
    <row r="11" spans="1:2">
      <c r="A11" s="4" t="s">
        <v>635</v>
      </c>
      <c r="B11" s="4" t="s">
        <v>46</v>
      </c>
    </row>
    <row r="12" spans="1:2">
      <c r="A12" s="4" t="s">
        <v>636</v>
      </c>
      <c r="B12" s="4" t="s">
        <v>46</v>
      </c>
    </row>
    <row r="13" spans="1:2">
      <c r="A13" s="4" t="s">
        <v>637</v>
      </c>
      <c r="B13" s="4" t="s">
        <v>638</v>
      </c>
    </row>
    <row r="14" spans="1:2">
      <c r="A14" s="4" t="s">
        <v>639</v>
      </c>
      <c r="B14" s="4" t="s">
        <v>6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0</v>
      </c>
      <c r="B1" s="2" t="s">
        <v>72</v>
      </c>
      <c r="C1" s="2" t="s">
        <v>73</v>
      </c>
      <c r="D1" s="2" t="s">
        <v>1</v>
      </c>
    </row>
    <row r="2" spans="1:4">
      <c r="B2" s="2" t="s">
        <v>74</v>
      </c>
      <c r="C2" s="2" t="s">
        <v>32</v>
      </c>
      <c r="D2" s="2" t="s">
        <v>2</v>
      </c>
    </row>
    <row r="3" spans="1:4">
      <c r="A3" s="4" t="s">
        <v>641</v>
      </c>
      <c r="C3" s="5" t="n">
        <v>1025000</v>
      </c>
      <c r="D3" s="5" t="n">
        <v>1127000</v>
      </c>
    </row>
    <row r="4" spans="1:4">
      <c r="A4" s="4" t="s">
        <v>642</v>
      </c>
      <c r="C4" s="5" t="n">
        <v>102000</v>
      </c>
      <c r="D4" s="5" t="n">
        <v>100000</v>
      </c>
    </row>
    <row r="5" spans="1:4">
      <c r="A5" s="4" t="s">
        <v>643</v>
      </c>
      <c r="C5" s="4" t="s">
        <v>46</v>
      </c>
      <c r="D5" s="5" t="n">
        <v>-42000</v>
      </c>
    </row>
    <row r="6" spans="1:4">
      <c r="A6" s="4" t="s">
        <v>644</v>
      </c>
      <c r="C6" s="4" t="s">
        <v>46</v>
      </c>
      <c r="D6" s="5" t="n">
        <v>-1085000</v>
      </c>
    </row>
    <row r="7" spans="1:4">
      <c r="A7" s="4" t="s">
        <v>645</v>
      </c>
      <c r="B7" s="5" t="n">
        <v>1025000</v>
      </c>
      <c r="C7" s="5" t="n">
        <v>1127000</v>
      </c>
      <c r="D7" s="5" t="n">
        <v>100000</v>
      </c>
    </row>
    <row r="8" spans="1:4">
      <c r="A8" s="4" t="s">
        <v>646</v>
      </c>
      <c r="C8" s="5" t="n">
        <v>1127000</v>
      </c>
      <c r="D8" s="5" t="n">
        <v>100000</v>
      </c>
    </row>
    <row r="9" spans="1:4">
      <c r="A9" s="4" t="s">
        <v>647</v>
      </c>
      <c r="C9" s="8" t="n">
        <v>0.99</v>
      </c>
      <c r="D9" s="8" t="n">
        <v>0.9399999999999999</v>
      </c>
    </row>
    <row r="10" spans="1:4">
      <c r="A10" s="4" t="s">
        <v>648</v>
      </c>
      <c r="C10" s="9" t="n">
        <v>0.5</v>
      </c>
      <c r="D10" s="9" t="n">
        <v>0.4</v>
      </c>
    </row>
    <row r="11" spans="1:4">
      <c r="A11" s="4" t="s">
        <v>649</v>
      </c>
      <c r="C11" s="4" t="s">
        <v>46</v>
      </c>
      <c r="D11" s="9" t="n">
        <v>0.5</v>
      </c>
    </row>
    <row r="12" spans="1:4">
      <c r="A12" s="4" t="s">
        <v>650</v>
      </c>
      <c r="C12" s="4" t="s">
        <v>46</v>
      </c>
      <c r="D12" s="9" t="n">
        <v>0.96</v>
      </c>
    </row>
    <row r="13" spans="1:4">
      <c r="A13" s="4" t="s">
        <v>651</v>
      </c>
      <c r="B13" s="8" t="n">
        <v>0.99</v>
      </c>
      <c r="C13" s="9" t="n">
        <v>0.9399999999999999</v>
      </c>
      <c r="D13" s="9" t="n">
        <v>0.4</v>
      </c>
    </row>
    <row r="14" spans="1:4">
      <c r="A14" s="4" t="s">
        <v>652</v>
      </c>
      <c r="C14" s="8" t="n">
        <v>0.9399999999999999</v>
      </c>
      <c r="D14" s="8" t="n">
        <v>0.4</v>
      </c>
    </row>
    <row r="15" spans="1:4">
      <c r="A15" s="4" t="s">
        <v>98</v>
      </c>
    </row>
    <row r="16" spans="1:4">
      <c r="A16" s="4" t="s">
        <v>641</v>
      </c>
      <c r="B16" s="5" t="n">
        <v>60000</v>
      </c>
      <c r="C16" s="5" t="n">
        <v>60000</v>
      </c>
    </row>
    <row r="17" spans="1:4">
      <c r="A17" s="4" t="s">
        <v>642</v>
      </c>
      <c r="B17" s="4" t="s">
        <v>46</v>
      </c>
    </row>
    <row r="18" spans="1:4">
      <c r="A18" s="4" t="s">
        <v>643</v>
      </c>
      <c r="B18" s="4" t="s">
        <v>46</v>
      </c>
    </row>
    <row r="19" spans="1:4">
      <c r="A19" s="4" t="s">
        <v>644</v>
      </c>
      <c r="B19" s="5" t="n">
        <v>60000</v>
      </c>
    </row>
    <row r="20" spans="1:4">
      <c r="A20" s="4" t="s">
        <v>645</v>
      </c>
      <c r="B20" s="5" t="n">
        <v>60000</v>
      </c>
    </row>
    <row r="21" spans="1:4">
      <c r="A21" s="4" t="s">
        <v>647</v>
      </c>
      <c r="B21" s="4" t="s">
        <v>46</v>
      </c>
      <c r="C21" s="4" t="s">
        <v>46</v>
      </c>
    </row>
    <row r="22" spans="1:4">
      <c r="A22" s="4" t="s">
        <v>648</v>
      </c>
      <c r="B22" s="4" t="s">
        <v>46</v>
      </c>
    </row>
    <row r="23" spans="1:4">
      <c r="A23" s="4" t="s">
        <v>649</v>
      </c>
      <c r="B23" s="4" t="s">
        <v>46</v>
      </c>
    </row>
    <row r="24" spans="1:4">
      <c r="A24" s="4" t="s">
        <v>650</v>
      </c>
      <c r="B24" s="4" t="s">
        <v>46</v>
      </c>
    </row>
    <row r="25" spans="1:4">
      <c r="A25" s="4" t="s">
        <v>651</v>
      </c>
      <c r="B25" s="4" t="s">
        <v>46</v>
      </c>
    </row>
    <row r="26" spans="1:4">
      <c r="A26" s="4" t="s">
        <v>652</v>
      </c>
      <c r="B26" s="4" t="s">
        <v>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206</v>
      </c>
    </row>
    <row r="3" spans="1:2">
      <c r="A3" s="4" t="s">
        <v>655</v>
      </c>
      <c r="B3" s="6" t="n">
        <v>395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4</v>
      </c>
    </row>
    <row r="2" spans="1:2">
      <c r="A2" s="3" t="s">
        <v>206</v>
      </c>
    </row>
    <row r="3" spans="1:2">
      <c r="A3" s="4" t="s">
        <v>151</v>
      </c>
      <c r="B3" s="6" t="n">
        <v>62588</v>
      </c>
    </row>
    <row r="4" spans="1:2">
      <c r="A4" s="4" t="s">
        <v>36</v>
      </c>
      <c r="B4" s="5" t="n">
        <v>85493</v>
      </c>
    </row>
    <row r="5" spans="1:2">
      <c r="A5" s="4" t="s">
        <v>37</v>
      </c>
      <c r="B5" s="5" t="n">
        <v>11588</v>
      </c>
    </row>
    <row r="6" spans="1:2">
      <c r="A6" s="4" t="s">
        <v>657</v>
      </c>
      <c r="B6" s="5" t="n">
        <v>869118</v>
      </c>
    </row>
    <row r="7" spans="1:2">
      <c r="A7" s="4" t="s">
        <v>658</v>
      </c>
      <c r="B7" s="5" t="n">
        <v>12816</v>
      </c>
    </row>
    <row r="8" spans="1:2">
      <c r="A8" s="4" t="s">
        <v>659</v>
      </c>
      <c r="B8" s="5" t="n">
        <v>1041603</v>
      </c>
    </row>
    <row r="9" spans="1:2">
      <c r="A9" s="4" t="s">
        <v>660</v>
      </c>
      <c r="B9" s="5" t="n">
        <v>18907</v>
      </c>
    </row>
    <row r="10" spans="1:2">
      <c r="A10" s="4" t="s">
        <v>661</v>
      </c>
      <c r="B10" s="5" t="n">
        <v>46874</v>
      </c>
    </row>
    <row r="11" spans="1:2">
      <c r="A11" s="4" t="s">
        <v>662</v>
      </c>
      <c r="B11" s="5" t="n">
        <v>93953</v>
      </c>
    </row>
    <row r="12" spans="1:2">
      <c r="A12" s="4" t="s">
        <v>663</v>
      </c>
      <c r="B12" s="5" t="n">
        <v>229446</v>
      </c>
    </row>
    <row r="13" spans="1:2">
      <c r="A13" s="4" t="s">
        <v>664</v>
      </c>
      <c r="B13" s="5" t="n">
        <v>389180</v>
      </c>
    </row>
    <row r="14" spans="1:2">
      <c r="A14" s="4" t="s">
        <v>665</v>
      </c>
      <c r="B14" s="5" t="n">
        <v>652423</v>
      </c>
    </row>
    <row r="15" spans="1:2">
      <c r="A15" s="4" t="s">
        <v>666</v>
      </c>
      <c r="B15" s="5" t="n">
        <v>395650</v>
      </c>
    </row>
    <row r="16" spans="1:2">
      <c r="A16" s="4" t="s">
        <v>92</v>
      </c>
      <c r="B16" s="6" t="n">
        <v>2567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7</v>
      </c>
      <c r="B1" s="2" t="s">
        <v>72</v>
      </c>
      <c r="C1" s="2" t="s">
        <v>73</v>
      </c>
    </row>
    <row r="2" spans="1:3">
      <c r="B2" s="2" t="s">
        <v>74</v>
      </c>
      <c r="C2" s="2" t="s">
        <v>32</v>
      </c>
    </row>
    <row r="3" spans="1:3">
      <c r="A3" s="4" t="s">
        <v>79</v>
      </c>
    </row>
    <row r="4" spans="1:3">
      <c r="A4" s="4" t="s">
        <v>668</v>
      </c>
      <c r="C4" s="6" t="n">
        <v>510216</v>
      </c>
    </row>
    <row r="5" spans="1:3">
      <c r="A5" s="4" t="s">
        <v>669</v>
      </c>
      <c r="C5" s="5" t="n">
        <v>366852</v>
      </c>
    </row>
    <row r="6" spans="1:3">
      <c r="A6" s="4" t="s">
        <v>670</v>
      </c>
      <c r="C6" s="5" t="n">
        <v>143364</v>
      </c>
    </row>
    <row r="7" spans="1:3">
      <c r="A7" s="4" t="s">
        <v>671</v>
      </c>
      <c r="C7" s="5" t="n">
        <v>7660</v>
      </c>
    </row>
    <row r="8" spans="1:3">
      <c r="A8" s="4" t="s">
        <v>88</v>
      </c>
      <c r="C8" s="5" t="n">
        <v>9550</v>
      </c>
    </row>
    <row r="9" spans="1:3">
      <c r="A9" s="4" t="s">
        <v>672</v>
      </c>
      <c r="C9" s="6" t="n">
        <v>126154</v>
      </c>
    </row>
    <row r="10" spans="1:3">
      <c r="A10" s="4" t="s">
        <v>98</v>
      </c>
    </row>
    <row r="11" spans="1:3">
      <c r="A11" s="4" t="s">
        <v>668</v>
      </c>
      <c r="B11" s="4" t="s">
        <v>46</v>
      </c>
    </row>
    <row r="12" spans="1:3">
      <c r="A12" s="4" t="s">
        <v>669</v>
      </c>
      <c r="B12" s="4" t="s">
        <v>46</v>
      </c>
    </row>
    <row r="13" spans="1:3">
      <c r="A13" s="4" t="s">
        <v>670</v>
      </c>
      <c r="B13" s="4" t="s">
        <v>46</v>
      </c>
    </row>
    <row r="14" spans="1:3">
      <c r="A14" s="4" t="s">
        <v>671</v>
      </c>
      <c r="B14" s="4" t="s">
        <v>46</v>
      </c>
    </row>
    <row r="15" spans="1:3">
      <c r="A15" s="4" t="s">
        <v>88</v>
      </c>
      <c r="B15" s="4" t="s">
        <v>46</v>
      </c>
    </row>
    <row r="16" spans="1:3">
      <c r="A16" s="4" t="s">
        <v>672</v>
      </c>
      <c r="B16" s="4" t="s">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3</v>
      </c>
      <c r="B1" s="2" t="s">
        <v>1</v>
      </c>
    </row>
    <row r="2" spans="1:3">
      <c r="B2" s="2" t="s">
        <v>2</v>
      </c>
      <c r="C2" s="2" t="s">
        <v>32</v>
      </c>
    </row>
    <row r="3" spans="1:3">
      <c r="A3" s="3" t="s">
        <v>674</v>
      </c>
    </row>
    <row r="4" spans="1:3">
      <c r="A4" s="4" t="s">
        <v>328</v>
      </c>
      <c r="B4" s="4" t="s">
        <v>329</v>
      </c>
    </row>
    <row r="5" spans="1:3">
      <c r="A5" s="4" t="s">
        <v>675</v>
      </c>
      <c r="B5" s="6" t="n">
        <v>5800000</v>
      </c>
    </row>
    <row r="6" spans="1:3">
      <c r="A6" s="4" t="s">
        <v>676</v>
      </c>
      <c r="B6" s="6" t="n">
        <v>5800000</v>
      </c>
    </row>
    <row r="7" spans="1:3">
      <c r="A7" s="4" t="s">
        <v>677</v>
      </c>
      <c r="B7" s="5" t="n">
        <v>2028</v>
      </c>
    </row>
    <row r="8" spans="1:3">
      <c r="A8" s="4" t="s">
        <v>678</v>
      </c>
      <c r="B8" s="4" t="s">
        <v>46</v>
      </c>
      <c r="C8" s="4" t="s">
        <v>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74</v>
      </c>
    </row>
    <row r="3" spans="1:3">
      <c r="A3" s="4" t="s">
        <v>680</v>
      </c>
      <c r="B3" s="6" t="n">
        <v>2139000</v>
      </c>
      <c r="C3" s="6" t="n">
        <v>728000</v>
      </c>
    </row>
    <row r="4" spans="1:3">
      <c r="A4" s="4" t="s">
        <v>681</v>
      </c>
      <c r="B4" s="5" t="n">
        <v>34000</v>
      </c>
      <c r="C4" s="5" t="n">
        <v>18000</v>
      </c>
    </row>
    <row r="5" spans="1:3">
      <c r="A5" s="4" t="s">
        <v>682</v>
      </c>
      <c r="B5" s="5" t="n">
        <v>-2173000</v>
      </c>
      <c r="C5" s="5" t="n">
        <v>-746000</v>
      </c>
    </row>
    <row r="6" spans="1:3">
      <c r="A6" s="4" t="s">
        <v>683</v>
      </c>
      <c r="B6" s="4" t="s">
        <v>46</v>
      </c>
      <c r="C6" s="4" t="s">
        <v>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4</v>
      </c>
      <c r="B1" s="2" t="s">
        <v>73</v>
      </c>
      <c r="C1" s="2" t="s">
        <v>1</v>
      </c>
    </row>
    <row r="2" spans="1:3">
      <c r="B2" s="2" t="s">
        <v>32</v>
      </c>
      <c r="C2" s="2" t="s">
        <v>2</v>
      </c>
    </row>
    <row r="3" spans="1:3">
      <c r="A3" s="4" t="s">
        <v>685</v>
      </c>
      <c r="B3" s="5" t="n">
        <v>14318764</v>
      </c>
      <c r="C3" s="5" t="n">
        <v>18889608</v>
      </c>
    </row>
    <row r="4" spans="1:3">
      <c r="A4" s="4" t="s">
        <v>686</v>
      </c>
      <c r="B4" s="4" t="s">
        <v>46</v>
      </c>
      <c r="C4" s="4" t="s">
        <v>46</v>
      </c>
    </row>
    <row r="5" spans="1:3">
      <c r="A5" s="4" t="s">
        <v>687</v>
      </c>
      <c r="B5" s="4" t="s">
        <v>46</v>
      </c>
      <c r="C5" s="4" t="s">
        <v>46</v>
      </c>
    </row>
    <row r="6" spans="1:3">
      <c r="A6" s="4" t="s">
        <v>688</v>
      </c>
      <c r="B6" s="5" t="n">
        <v>14318764</v>
      </c>
      <c r="C6" s="5" t="n">
        <v>188896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9</v>
      </c>
      <c r="B1" s="2" t="s">
        <v>72</v>
      </c>
      <c r="C1" s="2" t="s">
        <v>73</v>
      </c>
      <c r="D1" s="2" t="s">
        <v>1</v>
      </c>
    </row>
    <row r="2" spans="1:4">
      <c r="B2" s="2" t="s">
        <v>74</v>
      </c>
      <c r="C2" s="2" t="s">
        <v>32</v>
      </c>
      <c r="D2" s="2" t="s">
        <v>2</v>
      </c>
    </row>
    <row r="3" spans="1:4">
      <c r="A3" s="4" t="s">
        <v>79</v>
      </c>
    </row>
    <row r="4" spans="1:4">
      <c r="A4" s="4" t="s">
        <v>690</v>
      </c>
      <c r="C4" s="4" t="s">
        <v>46</v>
      </c>
      <c r="D4" s="6" t="n">
        <v>189470</v>
      </c>
    </row>
    <row r="5" spans="1:4">
      <c r="A5" s="4" t="s">
        <v>691</v>
      </c>
      <c r="C5" s="4" t="s">
        <v>46</v>
      </c>
      <c r="D5" s="4" t="s">
        <v>46</v>
      </c>
    </row>
    <row r="6" spans="1:4">
      <c r="A6" s="4" t="s">
        <v>692</v>
      </c>
      <c r="C6" s="5" t="n">
        <v>140000</v>
      </c>
      <c r="D6" s="4" t="s">
        <v>46</v>
      </c>
    </row>
    <row r="7" spans="1:4">
      <c r="A7" s="4" t="s">
        <v>693</v>
      </c>
      <c r="C7" s="5" t="n">
        <v>500000</v>
      </c>
      <c r="D7" s="4" t="s">
        <v>46</v>
      </c>
    </row>
    <row r="8" spans="1:4">
      <c r="A8" s="4" t="s">
        <v>694</v>
      </c>
      <c r="C8" s="4" t="s">
        <v>46</v>
      </c>
      <c r="D8" s="5" t="n">
        <v>18154</v>
      </c>
    </row>
    <row r="9" spans="1:4">
      <c r="A9" s="4" t="s">
        <v>695</v>
      </c>
      <c r="C9" s="4" t="s">
        <v>46</v>
      </c>
      <c r="D9" s="5" t="n">
        <v>6995000</v>
      </c>
    </row>
    <row r="10" spans="1:4">
      <c r="A10" s="4" t="s">
        <v>696</v>
      </c>
      <c r="C10" s="4" t="s">
        <v>46</v>
      </c>
      <c r="D10" s="5" t="n">
        <v>4500000</v>
      </c>
    </row>
    <row r="11" spans="1:4">
      <c r="A11" s="4" t="s">
        <v>697</v>
      </c>
      <c r="C11" s="4" t="s">
        <v>46</v>
      </c>
      <c r="D11" s="6" t="n">
        <v>225872</v>
      </c>
    </row>
    <row r="12" spans="1:4">
      <c r="A12" s="4" t="s">
        <v>98</v>
      </c>
    </row>
    <row r="13" spans="1:4">
      <c r="A13" s="4" t="s">
        <v>690</v>
      </c>
      <c r="B13" s="6" t="n">
        <v>1861</v>
      </c>
    </row>
    <row r="14" spans="1:4">
      <c r="A14" s="4" t="s">
        <v>691</v>
      </c>
      <c r="B14" s="4" t="s">
        <v>46</v>
      </c>
    </row>
    <row r="15" spans="1:4">
      <c r="A15" s="4" t="s">
        <v>692</v>
      </c>
      <c r="B15" s="4" t="s">
        <v>46</v>
      </c>
    </row>
    <row r="16" spans="1:4">
      <c r="A16" s="4" t="s">
        <v>693</v>
      </c>
      <c r="B16" s="4" t="s">
        <v>46</v>
      </c>
    </row>
    <row r="17" spans="1:4">
      <c r="A17" s="4" t="s">
        <v>694</v>
      </c>
      <c r="B17" s="4" t="s">
        <v>46</v>
      </c>
    </row>
    <row r="18" spans="1:4">
      <c r="A18" s="4" t="s">
        <v>695</v>
      </c>
      <c r="B18" s="4" t="s">
        <v>46</v>
      </c>
    </row>
    <row r="19" spans="1:4">
      <c r="A19" s="4" t="s">
        <v>696</v>
      </c>
      <c r="B19" s="4" t="s">
        <v>46</v>
      </c>
    </row>
    <row r="20" spans="1:4">
      <c r="A20" s="4" t="s">
        <v>697</v>
      </c>
      <c r="B20" s="4" t="s">
        <v>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698</v>
      </c>
      <c r="B1" s="2" t="s">
        <v>1</v>
      </c>
    </row>
    <row r="2" spans="1:2">
      <c r="B2" s="2" t="s">
        <v>699</v>
      </c>
    </row>
    <row r="3" spans="1:2">
      <c r="A3" s="3" t="s">
        <v>218</v>
      </c>
    </row>
    <row r="4" spans="1:2">
      <c r="A4" s="4" t="s">
        <v>700</v>
      </c>
      <c r="B4" s="5" t="n">
        <v>2</v>
      </c>
    </row>
    <row r="5" spans="1:2">
      <c r="A5" s="4" t="s">
        <v>701</v>
      </c>
      <c r="B5" s="4" t="s">
        <v>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03</v>
      </c>
      <c r="B1" s="2" t="s">
        <v>704</v>
      </c>
      <c r="C1" s="2" t="s">
        <v>705</v>
      </c>
      <c r="D1" s="2" t="s">
        <v>706</v>
      </c>
    </row>
    <row r="2" spans="1:4">
      <c r="A2" s="4" t="s">
        <v>707</v>
      </c>
      <c r="C2" s="5" t="n">
        <v>4285714</v>
      </c>
    </row>
    <row r="3" spans="1:4">
      <c r="A3" s="4" t="s">
        <v>708</v>
      </c>
      <c r="C3" s="8" t="n">
        <v>3.5</v>
      </c>
    </row>
    <row r="4" spans="1:4">
      <c r="A4" s="4" t="s">
        <v>709</v>
      </c>
      <c r="C4" s="5" t="n">
        <v>642857</v>
      </c>
    </row>
    <row r="5" spans="1:4">
      <c r="A5" s="4" t="s">
        <v>710</v>
      </c>
      <c r="C5" s="6" t="n">
        <v>17250000</v>
      </c>
    </row>
    <row r="6" spans="1:4">
      <c r="A6" s="4" t="s">
        <v>711</v>
      </c>
      <c r="B6" s="5" t="n">
        <v>2850000</v>
      </c>
      <c r="D6" s="5" t="n">
        <v>2200000</v>
      </c>
    </row>
    <row r="7" spans="1:4">
      <c r="A7" s="4" t="s">
        <v>712</v>
      </c>
      <c r="B7" s="6" t="n">
        <v>150000</v>
      </c>
      <c r="D7" s="6" t="n">
        <v>2000000</v>
      </c>
    </row>
    <row r="8" spans="1:4">
      <c r="A8" s="4" t="s">
        <v>414</v>
      </c>
      <c r="D8" s="6" t="n">
        <v>1500000</v>
      </c>
    </row>
    <row r="9" spans="1:4">
      <c r="A9" s="4" t="s">
        <v>713</v>
      </c>
      <c r="D9" s="4" t="s">
        <v>714</v>
      </c>
    </row>
    <row r="10" spans="1:4">
      <c r="A10" s="4" t="s">
        <v>715</v>
      </c>
      <c r="B10" s="5" t="n">
        <v>15000000</v>
      </c>
    </row>
    <row r="11" spans="1:4">
      <c r="A11" s="4" t="s">
        <v>716</v>
      </c>
      <c r="B11" s="5" t="n">
        <v>625000</v>
      </c>
    </row>
    <row r="12" spans="1:4">
      <c r="A12" s="4" t="s">
        <v>717</v>
      </c>
    </row>
    <row r="13" spans="1:4">
      <c r="A13" s="4" t="s">
        <v>716</v>
      </c>
      <c r="B13" s="5" t="n">
        <v>312500</v>
      </c>
    </row>
    <row r="14" spans="1:4">
      <c r="A14" s="4" t="s">
        <v>718</v>
      </c>
    </row>
    <row r="15" spans="1:4">
      <c r="A15" s="4" t="s">
        <v>716</v>
      </c>
      <c r="B15" s="6" t="n">
        <v>31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3:41Z</dcterms:created>
  <dcterms:modified xmlns:dcterms="http://purl.org/dc/terms/" xmlns:xsi="http://www.w3.org/2001/XMLSchema-instance" xsi:type="dcterms:W3CDTF">2017-03-31T16:23:41Z</dcterms:modified>
</cp:coreProperties>
</file>